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IGNIFICANT ACCOUNTING POLICIES" sheetId="8" r:id="rId8"/>
    <s:sheet name="RECENTLY ISSUED ACCOUNTING PRON" sheetId="9" r:id="rId9"/>
    <s:sheet name="RESTRUCTURING ACTIVITIES AND AS" sheetId="10" r:id="rId10"/>
    <s:sheet name="EARNINGS PER SHARE" sheetId="11" r:id="rId11"/>
    <s:sheet name="FAIR VALUE MEASUREMENTS OF FINA" sheetId="12" r:id="rId12"/>
    <s:sheet name="BUSINESS SEGMENTS" sheetId="13" r:id="rId13"/>
    <s:sheet name="LONG-TERM DEBT" sheetId="14" r:id="rId14"/>
    <s:sheet name="SUBSEQUENT EVENTS (Notes)" sheetId="15" r:id="rId15"/>
    <s:sheet name="SIGNIFICANT ACCOUNTING POLICI16" sheetId="16" r:id="rId16"/>
    <s:sheet name="RESTRUCTURING ACTIVITIES AND 17" sheetId="17" r:id="rId17"/>
    <s:sheet name="EARNINGS PER SHARE (Tables)" sheetId="18" r:id="rId18"/>
    <s:sheet name="FAIR VALUE MEASUREMENTS OF FI19" sheetId="19" r:id="rId19"/>
    <s:sheet name="BUSINESS SEGMENTS (Tables)" sheetId="20" r:id="rId20"/>
    <s:sheet name="SIGNIFICANT ACCOUNTING POLICI21" sheetId="21" r:id="rId21"/>
    <s:sheet name="RECENTLY ISSUED ACCOUNTING PR22" sheetId="22" r:id="rId22"/>
    <s:sheet name="RESTRUCTURING ACTIVITIES AND 23" sheetId="23" r:id="rId23"/>
    <s:sheet name="EARNINGS PER SHARE (Details)" sheetId="24" r:id="rId24"/>
    <s:sheet name="FAIR VALUE MEASUREMENTS OF FI25" sheetId="25" r:id="rId25"/>
    <s:sheet name="BUSINESS SEGMENTS (Details)" sheetId="26" r:id="rId26"/>
    <s:sheet name="LONG-TERM DEBT (Details)" sheetId="27" r:id="rId27"/>
    <s:sheet name="SUBSEQUENT EVENTS (Details)" sheetId="28" r:id="rId28"/>
  </s:sheets>
  <s:definedNames/>
  <s:calcPr calcId="124519" calcMode="auto" fullCalcOnLoad="1"/>
</s:workbook>
</file>

<file path=xl/sharedStrings.xml><?xml version="1.0" encoding="utf-8"?>
<sst xmlns="http://schemas.openxmlformats.org/spreadsheetml/2006/main" uniqueCount="271">
  <si>
    <t>Document and Entity Information - shares</t>
  </si>
  <si>
    <t>6 Months Ended</t>
  </si>
  <si>
    <t>Jan. 30, 2016</t>
  </si>
  <si>
    <t>Feb. 29, 2016</t>
  </si>
  <si>
    <t>Document and Entity Information</t>
  </si>
  <si>
    <t>Entity Registrant Name</t>
  </si>
  <si>
    <t>UNITED NATURAL FOODS INC</t>
  </si>
  <si>
    <t>Entity Central Index Key</t>
  </si>
  <si>
    <t>Current Fiscal Year End Date</t>
  </si>
  <si>
    <t>--07-30</t>
  </si>
  <si>
    <t>Entity Filer Category</t>
  </si>
  <si>
    <t>Large Accelerated Filer</t>
  </si>
  <si>
    <t>Document Type</t>
  </si>
  <si>
    <t>10-Q</t>
  </si>
  <si>
    <t>Document Period End Date</t>
  </si>
  <si>
    <t>Jan. 30,
		2016</t>
  </si>
  <si>
    <t>Document Fiscal Year Focus</t>
  </si>
  <si>
    <t>Document Fiscal Period Focus</t>
  </si>
  <si>
    <t>Q2</t>
  </si>
  <si>
    <t>Amendment Flag</t>
  </si>
  <si>
    <t>false</t>
  </si>
  <si>
    <t>Entity Common Stock, Shares Outstanding</t>
  </si>
  <si>
    <t>CONDENSED CONSOLIDATED BALANCE SHEETS - USD ($) $ in Thousands</t>
  </si>
  <si>
    <t>Aug. 01, 2015</t>
  </si>
  <si>
    <t>Current assets:</t>
  </si>
  <si>
    <t>Cash and cash equivalents</t>
  </si>
  <si>
    <t>Accounts receivable, net of allowance of $11,193 and $7,489, respectively</t>
  </si>
  <si>
    <t>Inventories</t>
  </si>
  <si>
    <t>Prepaid expenses and other current assets</t>
  </si>
  <si>
    <t>Deferred income taxes</t>
  </si>
  <si>
    <t>Total current assets</t>
  </si>
  <si>
    <t>Property &amp; equipment, net</t>
  </si>
  <si>
    <t>Other assets:</t>
  </si>
  <si>
    <t>Goodwill</t>
  </si>
  <si>
    <t>Intangible assets, net of accumulated amortization of $29,117 and $25,717, respectively</t>
  </si>
  <si>
    <t>Other assets</t>
  </si>
  <si>
    <t>Total assets</t>
  </si>
  <si>
    <t>Current liabilities:</t>
  </si>
  <si>
    <t>Accounts payable</t>
  </si>
  <si>
    <t>Accrued expenses and other current liabilities</t>
  </si>
  <si>
    <t>Current portion of long-term debt</t>
  </si>
  <si>
    <t>Total current liabilities</t>
  </si>
  <si>
    <t>Notes Payable</t>
  </si>
  <si>
    <t>Long-term debt, excluding current portion</t>
  </si>
  <si>
    <t>Other long-term liabilities</t>
  </si>
  <si>
    <t>Total liabilities</t>
  </si>
  <si>
    <t>Commitments and contingencies</t>
  </si>
  <si>
    <t>Stockholders’ equity:</t>
  </si>
  <si>
    <t>Preferred stock, $0.01 par value, authorized 5,000 shares; none issued or outstanding</t>
  </si>
  <si>
    <t>Common stock, $0.01 par value, authorized 100,000 shares; 50,331 issued and outstanding shares at January 30, 2016; 50,096 issued and outstanding shares at August 1, 2015</t>
  </si>
  <si>
    <t>Additional paid-in capital</t>
  </si>
  <si>
    <t>Accumulated other comprehensive loss</t>
  </si>
  <si>
    <t>Retained earnings</t>
  </si>
  <si>
    <t>Total stockholders’ equity</t>
  </si>
  <si>
    <t>Total liabilities and stockholders’ equity</t>
  </si>
  <si>
    <t>CONDENSED CONSOLIDATED BALANCE SHEETS (Parenthetical) - USD ($) shares in Thousands, $ in Thousands</t>
  </si>
  <si>
    <t>Statement of Financial Position [Abstract]</t>
  </si>
  <si>
    <t>Accounts receivable, allowance (in dollars)</t>
  </si>
  <si>
    <t>Intangible assets, accumulated amortization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DENSED CONSOLIDATED STATEMENTS OF INCOME - USD ($) shares in Thousands, $ in Thousands</t>
  </si>
  <si>
    <t>3 Months Ended</t>
  </si>
  <si>
    <t>Jan. 31, 2015</t>
  </si>
  <si>
    <t>Income Statement [Abstract]</t>
  </si>
  <si>
    <t>Net sales</t>
  </si>
  <si>
    <t>Cost of sales</t>
  </si>
  <si>
    <t>Gross profit</t>
  </si>
  <si>
    <t>Operating expenses</t>
  </si>
  <si>
    <t>Restructuring and asset impairment expenses</t>
  </si>
  <si>
    <t>Asset Impairment Charges</t>
  </si>
  <si>
    <t>Total operating expenses</t>
  </si>
  <si>
    <t>Operating income</t>
  </si>
  <si>
    <t>Other expense (income):</t>
  </si>
  <si>
    <t>Interest expense</t>
  </si>
  <si>
    <t>Interest income</t>
  </si>
  <si>
    <t>Other, net</t>
  </si>
  <si>
    <t>Total other expense, net</t>
  </si>
  <si>
    <t>Income before income taxes</t>
  </si>
  <si>
    <t>Provision for income taxes</t>
  </si>
  <si>
    <t>Net income</t>
  </si>
  <si>
    <t>Basic per share data:</t>
  </si>
  <si>
    <t>Net income (usd per share)</t>
  </si>
  <si>
    <t>Weighted average basic shares of common stock outstanding</t>
  </si>
  <si>
    <t>Diluted per share data:</t>
  </si>
  <si>
    <t>Weighted average diluted shares of common stock outstanding</t>
  </si>
  <si>
    <t>CONDENSED CONSOLIDATED STATEMENT OF COMPREHENSIVE INCOME - USD ($) $ in Thousands</t>
  </si>
  <si>
    <t>Statement of Comprehensive Income [Abstract]</t>
  </si>
  <si>
    <t>Other comprehensive income (loss), After-tax Amount:</t>
  </si>
  <si>
    <t>Fair value of swap agreements, net of tax</t>
  </si>
  <si>
    <t>Foreign currency translation adjustments</t>
  </si>
  <si>
    <t>Total other comprehensive loss, net of tax</t>
  </si>
  <si>
    <t>Total comprehensive income</t>
  </si>
  <si>
    <t>CONDENSED CONSOLIDATED STATEMENT OF STOCKHOLDERS' EQUITY - 6 months ended Jan. 30, 2016 - USD ($) shares in Thousands, $ in Thousands</t>
  </si>
  <si>
    <t>Total</t>
  </si>
  <si>
    <t>Common Stock</t>
  </si>
  <si>
    <t>Additional Paid in Capital</t>
  </si>
  <si>
    <t>Accumulated Other Comprehensive Loss</t>
  </si>
  <si>
    <t>Retained Earnings</t>
  </si>
  <si>
    <t>Beginning Balance (shares) at Aug. 01, 2015</t>
  </si>
  <si>
    <t>Beginning Balance at Aug. 01, 2015</t>
  </si>
  <si>
    <t>Increase (Decrease) in Stockholders' Equity [Roll Forward]</t>
  </si>
  <si>
    <t>Stock option exercises and restricted stock vestings, net of tax</t>
  </si>
  <si>
    <t>Share-based compensation</t>
  </si>
  <si>
    <t>Other</t>
  </si>
  <si>
    <t>Tax benefit associated with stock plans</t>
  </si>
  <si>
    <t>Ending Balance (shares) at Jan. 30, 2016</t>
  </si>
  <si>
    <t>Ending Balance at Jan. 30, 2016</t>
  </si>
  <si>
    <t>CONDENSED CONSOLIDATED STATEMENTS OF CASH FLOWS - USD ($) $ in Thousands</t>
  </si>
  <si>
    <t>CASH FLOWS FROM OPERATING ACTIVITIES:</t>
  </si>
  <si>
    <t>Adjustments to reconcile net income to net cash provided by (used in) operating activities:</t>
  </si>
  <si>
    <t>Depreciation and amortization</t>
  </si>
  <si>
    <t>Loss (gain) on disposals of property and equipment</t>
  </si>
  <si>
    <t>Excess tax benefits from share-based payment arrangements</t>
  </si>
  <si>
    <t>Restructuring and asset impairment</t>
  </si>
  <si>
    <t>Provision for doubtful accounts</t>
  </si>
  <si>
    <t>Non-cash interest (income) expense</t>
  </si>
  <si>
    <t>Changes in assets and liabilities, net of acquired businesses:</t>
  </si>
  <si>
    <t>Accounts receivable</t>
  </si>
  <si>
    <t>Prepaid expenses and other assets</t>
  </si>
  <si>
    <t>Accrued expenses and other liabilities</t>
  </si>
  <si>
    <t>Net cash provided by (used in) operating activities</t>
  </si>
  <si>
    <t>CASH FLOWS FROM INVESTING ACTIVITIES:</t>
  </si>
  <si>
    <t>Capital expenditures</t>
  </si>
  <si>
    <t>Purchases of acquired businesses, net of cash acquired</t>
  </si>
  <si>
    <t>Proceeds from disposals of property and equipment</t>
  </si>
  <si>
    <t>Long-term investment</t>
  </si>
  <si>
    <t>Net cash used in investing activities</t>
  </si>
  <si>
    <t>CASH FLOWS FROM FINANCING ACTIVITIES:</t>
  </si>
  <si>
    <t>Proceeds from borrowings of long-term debt</t>
  </si>
  <si>
    <t>Repayments of long-term debt</t>
  </si>
  <si>
    <t>Proceeds from borrowings under revolving credit line</t>
  </si>
  <si>
    <t>Repayments of borrowings under revolving credit line</t>
  </si>
  <si>
    <t>(Decrease) increase in bank overdraft</t>
  </si>
  <si>
    <t>Proceeds from exercise of stock options</t>
  </si>
  <si>
    <t>Payment of employee restricted stock tax withholdings</t>
  </si>
  <si>
    <t>Capitalized debt issuance costs</t>
  </si>
  <si>
    <t>Net cash (used in) provided by financing activities</t>
  </si>
  <si>
    <t>EFFECT OF EXCHANGE RATE CHANGES ON CASH</t>
  </si>
  <si>
    <t>NET (DECREASE) INCREASE IN CASH AND CASH EQUIVALENTS</t>
  </si>
  <si>
    <t>Cash and cash equivalents at beginning of period</t>
  </si>
  <si>
    <t>Cash and cash equivalents at end of period</t>
  </si>
  <si>
    <t>Supplemental disclosures of cash flow information:</t>
  </si>
  <si>
    <t>Non-cash financing activity</t>
  </si>
  <si>
    <t>Non-cash investing activity</t>
  </si>
  <si>
    <t>Cash paid for interest</t>
  </si>
  <si>
    <t>Cash paid for federal and state income taxes, net of refunds</t>
  </si>
  <si>
    <t>SIGNIFICANT ACCOUNTING POLICIES</t>
  </si>
  <si>
    <t>Organization, Consolidation and Presentation of Financial Statements [Abstract]</t>
  </si>
  <si>
    <t>SIGNIFICANT ACCOUNTING POLICIES (a) Nature of Business United Natural Foods, Inc. and its subsidiaries (the “Company”) is a leading distributor and retailer of natural, organic and specialty products. The Company sells its products primarily throughout the United States and Canada. (b) Basis of Presentation The accompanying unaudited condensed consolidated financial statements include the accounts of the Company and its wholly-owned subsidiaries. All significant intercompany transactions and balances have been eliminated in consolidation. The accompanying unaudited condensed consolidated financial statements have been prepared pursuant to the rules and regulations of the Securities and Exchange Commission (the "SEC") for interim financial information, including the instructions to Form 10-Q and Rule 10-01 of Regulation S-X. Accordingly, certain information and note disclosures normally required in complete financial statements prepared in conformity with accounting principles generally accepted in the United States have been condensed or omitted. In the Company’s opinion, these condensed consolidated financial statements include all adjustments necessary for a fair presentation of the financial position, results of operations and cash flows for the interim periods presented. The results of operations for interim periods, however, may not be indicative of the results that may be expected for a full year. These condensed consolidated financial statements should be read in conjunction with the consolidated financial statements and notes thereto included in the Company’s Annual Report on Form 10-K for the fiscal year ended August 1, 2015 . Net sales consist primarily of sales of natural, organic and specialty products to retailers, adjusted for customer volume discounts, returns and allowances. Net sales also include amounts charged by the Company to customers for shipping and handling and fuel surcharges. The principal components of cost of sales include the amounts paid to manufacturers and growers for product sold, plus the cost of transportation necessary to bring the product to the Company’s distribution facilities. Cost of sales also includes amounts incurred by the Company’s manufacturing subsidiary, United Natural Trading LLC, which does business as Woodstock Farms Manufacturing, for inbound transportation costs and depreciation of manufacturing equipment offset by consideration received from suppliers in connection with the purchase or promotion of the suppliers’ products. Operating expenses include salaries and wages, employee benefits (including payments under the Company’s Employee Stock Ownership Plan prior to the termination of the plan in the quarter ended January 31, 2016), warehousing and delivery, selling, occupancy, insurance, administrative, share-based compensation and amortization expense. Operating expenses also include depreciation expense related to the wholesale and retail divisions. Other expense (income) includes interest on outstanding indebtedness, interest income and miscellaneous income and expenses. As noted above, the Company includes shipping and handling fees billed to customers in net sales. Shipping and handling costs associated with inbound freight are generally recorded in cost of sales, whereas shipping and handling costs for selecting, quality assurance, and outbound transportation are recorded in operating expenses. Outbound shipping and handling costs, including allocated employee benefit expenses, totaled $112.8 million and $112.7 million for the three months ended January 30, 2016 and January 31, 2015 , respectively. Outbound shipping and handling costs, including allocated employee benefit expenses, totaled $227.4 million and $224.7 million for the six months ended January 30, 2016 and January 31, 2015 , respectively.</t>
  </si>
  <si>
    <t>RECENTLY ISSUED ACCOUNTING PRONOUNCEMENTS</t>
  </si>
  <si>
    <t>New Accounting Pronouncements and Changes in Accounting Principles [Abstract]</t>
  </si>
  <si>
    <t xml:space="preserve"> RECENTLY ISSUED ACCOUNTING PRONOUNCEMENTS In February 2016, the Financial Accounting Standards Board (“FASB”) issued Accounting Standards Update (“ASU”) No. 2016-2, Leases (Topic 842) , which will require companies as the lessee to recognize lease assets and liabilities for leases formerly classified as operating leases. The ASU is effective for public companies with interim and annual periods in fiscal years beginning after December 15, 2018, which for the Company will be the first quarter of the fiscal year ending August 1, 2020. We are in the process of evaluating the impact that this new guidance will have on the Company's consolidated financial statements. In January 2016, the FASB issued ASU No. 2016-1, Financial Instruments - Overall (Subtopic 825-10): Recognition and Measurement of Financial Assets and Liabilities , which will change the income statement impact of equity investments, and the recognition of changes in fair value of financial liabilities with the fair value option is elected. The ASU is effective for public companies with interim and annual periods in fiscal years beginning after December 15, 2017, which for the Company will be the first quarter of the fiscal year ending August 3, 2019. We do not expect the adoption of this guidance to have a significant impact on the Company’s consolidated financial statements. In November 2015, the FASB issued ASU No. 2015-17, Balance Sheet Classification of Deferred Taxes , which requires entities with a classified balance sheet to present all deferred tax assets and liabilities as noncurrent. The new pronouncement is effective for public companies with annual periods, and interim periods within those periods, beginning after December 15, 2016, which for the Company will be the first quarter of the fiscal year ending July 28, 2018. Early adoption at the beginning of an interim or annual period is permitted. The adoption of this standard is not expected to impact the Company's consolidated financial statements other than the change in presentation of deferred tax assets and liabilities within its consolidated balance sheets. In August 2015, the FASB issued ASU No. 2015-14, Revenue from Contracts with Customers, (Topic 606): Deferral of the Effective Date deferring the adoption of previously issued guidance published in May 2014, ASU No. 2014-09, Revenue from Contracts with Customers, (Topic 606) . The core principle of the new guidance is that an entity will recognize revenue to depict the transfer of promised goods or services to customers in an amount that reflects the consideration to which the entity expects to be entitled in exchange for those goods or services. The new pronouncement is effective for public companies with annual periods, and interim periods within those periods, beginning after December 15, 2017, which for the Company will be the first quarter of the fiscal year ending August 3, 2019. We are in the process of evaluating the impact that this new guidance will have on the Company's consolidated financial statements. In April 2015, the FASB issued ASU No. 2015-03, Interest - Imputation of Interest (Subtopic 835-30) ("ASU 2015-03"), which simplifies the presentation of debt issuance costs. ASU 2015-03 requires that debt issuance costs related to a recognized debt liability be presented in the balance sheet as a direct deduction from the carrying amount of that debt liability, consistent with the presentation of debt discounts. ASU 2015-03 is effective for financial statements issued for fiscal years beginning after December 15, 2015, and interim periods within those fiscal years, which for the Company will be the first quarter of the fiscal year ending July 29, 2017, with early adoption permitted and retrospective application required. If the Company had adopted this standard in the second quarter of fiscal 2016, the result would have been the reclassification of $3.7 million and $4.2 million as of January 30, 2016 and August 1, 2015, respectively, from deferred financing costs to long-term debt in our condensed consolidated balance sheets. In August 2014, the FASB issued ASU No. 2014-15, Disclosure of Uncertainties about an Entity’s Ability to Continue as a Going Concern. The new guidance requires management to evaluate whether there is substantial doubt about an entity’s ability to continue as a going concern and to provide related footnote disclosures as appropriate. The new pronouncement is effective for public companies with annual periods ending after December 15, 2016, and interim periods thereafter. We do not expect the adoption of this guidance to have a significant impact on the Company’s consolidated financial statements.</t>
  </si>
  <si>
    <t>RESTRUCTURING ACTIVITIES AND ASSET IMPAIRMENTS</t>
  </si>
  <si>
    <t>Restructuring and Related Activities [Abstract]</t>
  </si>
  <si>
    <t>Restructuring and Related Activities Disclosure</t>
  </si>
  <si>
    <t>RESTRUCTURING ACTIVITIES AND ASSET IMPAIRMENTS 2016 Cost-Saving Measures During the fourth quarter of fiscal 2015, the Company announced that its contract as a distributor to Albertsons Companies, Inc., which includes the Albertsons, Safeway and Eastern Supermarket chains, terminated on September 20, 2015 rather than upon the original contract end date of July 31, 2016. During the first six months of fiscal 2016, the Company implemented Company-wide cost-saving measures in response to this lost business. The various cost-saving measures implemented in the first half of fiscal 2016 resulted in total restructuring costs of $1.6 million and $4.4 million , recorded during the three and six months ended January 30, 2016 , respectively. These initiatives resulted in a reduction of employees, the majority of which were terminated during the first quarter of fiscal 2016, across the Company. The total work-force reduction charge of $1.2 million and $3.4 million during the three and six months ended January 30, 2016 , respectively, was primarily related to severance and fringe benefits. The Company also delayed filling vacant positions during the first half of fiscal 2016. Any additional costs related to severance and fringe benefits in the remainder of fiscal 2016 related to these cost-saving measures are expected to be immaterial. In addition to workforce reduction charges, the Company recorded $0.4 million and $0.9 million during the three and six months ended January 30, 2016, respectively, for costs due to an early lease termination and facility closure and operational transfer costs associated with these initiatives. The following is a summary of the restructuring costs the Company recorded in the first six months of fiscal 2016, as well as the remaining liability as of January 30, 2016 (in thousands): Restructuring Costs Cash Payments Restructuring Cost Liability as of January 30, 2016 Severance $ 3,443 $ (1,641 ) $ 1,802 Early lease termination and facility closing costs 368 (368 ) — Operational transfer costs 570 (570 ) — Total $ 4,381 $ (2,579 ) $ 1,802 The Company anticipates that the remaining liability related to the workforce reduction will be substantially paid by the end of fiscal 2016. Canadian Facility Closure During fiscal 2015, the Company ceased operations at its Canadian facility located in Scotstown, Quebec which was acquired in 2010. In connection with this closure, the Company recognized restructuring and impairment charges of $0.2 million and $0.8 million during the three and six months ended January 31, 2015, respectively. During the second quarter of fiscal 2016, the Company recognized additional impairment of $0.4 million related to the long lived assets at the facility.</t>
  </si>
  <si>
    <t>EARNINGS PER SHARE</t>
  </si>
  <si>
    <t>Earnings Per Share [Abstract]</t>
  </si>
  <si>
    <t>EARNINGS PER SHARE The following is a reconciliation of the basic and diluted number of shares used in computing earnings per share (in thousands): Three months ended Six months ended January 30, January 31, January 30, January 31, Basic weighted average shares outstanding 50,326 50,025 50,260 49,957 Net effect of dilutive stock awards based upon the treasury stock method 62 252 91 238 Diluted weighted average shares outstanding 50,388 50,277 50,351 50,195 There were 171,296 and 1,456 anti-dilutive share-based awards outstanding for the three months ended January 30, 2016 and January 31, 2015 , respectively. For the six months ended January 30, 2016 and January 31, 2015 , there were 100,957 and 8,336 anti-dilutive share-based awards outstanding, respectively. These anti-dilutive share-based awards were excluded from the calculation of diluted earnings per share.</t>
  </si>
  <si>
    <t>FAIR VALUE MEASUREMENTS OF FINANCIAL INSTRUMENTS</t>
  </si>
  <si>
    <t>Fair Value Disclosures [Abstract]</t>
  </si>
  <si>
    <t>FAIR VALUE MEASUREMENTS OF FINANCIAL INSTRUMENTS Interest Rate Swap Agreement On January 23, 2015 , the Company entered into a forward starting interest rate swap agreement with an effective date of August 3, 2015. The agreement provides for the Company to pay interest for a seven-year period at a fixed rate of 1.795% on an initial amortizing principal amount of $140.0 million while receiving interest for the same period at the one-month London Interbank Offered Rate ("LIBOR") on the same notional amount. The interest rate swap has been entered into as a hedge against LIBOR movements on the current variable rate related to the Company’s real-estate backed Term Loan Agreement entered into on August 14, 2014, explained in more detail in Note 7 "Long-Term Debt," to protect against rising interest rates. We expect that the interest rate swap will effectively fix the Company’s interest rate payments on the $140.0 million of debt for the term of the swap. The swap agreement qualifies as an “effective” hedge under FASB Accounting Standards Codification ("ASC") 815, Derivatives and Hedging (“ASC 815”). Interest rate swap agreements are entered into for periods consistent with related underlying exposures and do not constitute positions independent of those exposures. The Company’s interest rate swap agreement is designated as a cash flow hedge at January 30, 2016 and is reflected at fair value in the Condensed Consolidated Balance Sheet. The Company uses the “Hypothetical Derivative Method” described in ASC 815 for quarterly prospective and retrospective assessments of hedge effectiveness, as well as for measurements of hedge ineffectiveness. Under this method, the Company assesses the effectiveness of each hedging relationship by comparing the changes in cash flows of the derivative hedging instrument with the changes in cash flows of the designated hedged transactions. The effective portion of changes in the fair value of the derivative is initially reported in other comprehensive income (outside of earnings) and subsequently reclassified to earnings in interest income when the hedged transactions affect earnings. Ineffectiveness resulting from the hedge is recorded as a gain or loss in the condensed consolidated statement of income as part of other income. The Company did not have any hedge ineffectiveness recognized in earnings during the three and six months ended January 30, 2016 . The Company also monitors the risk of counterparty default with respect to its interest rate swap agreement on an ongoing basis. Fuel Supply Agreements The Company is party to several fixed price fuel supply agreements. As of the second quarter of fiscal 2016, the Company had entered into an agreement which requires it to purchase a portion of its diesel fuel each month at fixed prices through December 2016 . These fixed price fuel agreements qualify for, and the Company has elected to utilize, the “normal purchase” exception under ASC 815 as physical deliveries will occur rather than net settlements, and therefore the fuel purchases under these contracts are expensed as incurred and included within operating expenses. During the six months ended January 31, 2015 , the Company was a party to several similar agreements which required it to purchase a portion of its diesel fuel each month at fixed prices through December 2015 and which also qualified and were accounted for using the “normal purchase” exception under ASC 815, and therefore the fuel purchases under those contracts were also expensed as incurred and included within operating expenses. Financial Instruments The following table provides the fair value hierarchy for financial assets and liabilities measured on a recurring basis as of January 30, 2016 and August 1, 2015: Fair Value at January 30, 2016 Fair Value at August 1, 2015 (In thousands) Level 1 Level 2 Level 3 Level 1 Level 2 Level 3 Liabilities: Interest Rate Swap — $ (3,963 ) — — $ (726 ) — The fair value of the Company’s other financial instruments including cash, cash equivalents, accounts receivable, notes receivable, accounts payable and certain accrued expenses approximate carrying amounts due to the short-term nature of these instruments. The Company believes its credit risk is similar to the overall market and variable rates have not moved significantly since it initiated the underlying borrowings therefore the fair value of notes payable approximate carrying amounts. The following estimated fair value amounts for long-term debt have been determined by the Company using available market information and appropriate valuation methodologies including the discounted cash flow method, taking into account the instruments’ interest rate, terms, maturity date and collateral, if any, in comparison to market rates for similar financial instruments and are, therefore, deemed Level 2 inputs. However, considerable judgment is required in interpreting market data to develop the estimates of fair value. Accordingly, the estimates presented herein are not necessarily indicative of the amounts that the Company could realize in a current market exchange. January 30, 2016 August 1, 2015 (In thousands) Carrying Value Fair Value Carrying Value Fair Value Liabilities: Long-term debt, including current portion $ 180,605 $ 185,536 $ 186,393 $ 192,679</t>
  </si>
  <si>
    <t>BUSINESS SEGMENTS</t>
  </si>
  <si>
    <t>Segment Reporting [Abstract]</t>
  </si>
  <si>
    <t>BUSINESS SEGMENTS The Company has several operating divisions aggregated under the wholesale segment, which is the Company’s only reportable segment. These operating divisions have similar products and services, customer channels, distribution methods and historical margins. The wholesale segment is engaged in the national distribution of natural, organic and specialty foods, produce and related products in the United States and Canada. The Company has additional operating divisions that do not meet the quantitative thresholds for reportable segments and are therefore aggregated under the caption of “Other.” “Other” includes a retail division, which engages in the sale of natural foods and related products to the general public through retail storefronts on the east coast of the United States, a manufacturing division, which engages in importing, roasting, packaging, and distributing of nuts, dried fruit, seeds, trail mixes, granola, natural and organic snack items and confections, and the Company’s branded product lines. “Other” also includes certain corporate operating expenses that are not allocated to operating divisions and are necessary to operate the Company’s headquarters located in Providence, Rhode Island, which include depreciation, salaries, retainers, and other related expenses of officers, directors, corporate finance (including professional services), information technology, governance, legal, human resources and internal audit. As the Company continues to expand its business and serve its customers through a new national platform, these corporate expense amounts have increased, which is the primary driver behind the increasing operating losses within the “Other” category below. Non-operating expenses that are not allocated to the operating divisions are under the caption of “Unallocated Expenses.” The Company does not record its revenues for financial reporting purposes by product group, and it is therefore impracticable for the Company to report them accordingly. The following table reflects business segment information for the periods indicated (in thousands): Wholesale Other Eliminations Unallocated Consolidated Three months ended January 30, 2016: Net sales $ 2,029,351 $ 53,685 $ (35,324 ) $ — $ 2,047,712 Restructuring and asset impairment expenses 1,492 493 — — 1,985 Operating income (loss) 47,802 (6,702 ) 603 — 41,703 Interest expense — — — 3,602 3,602 Interest income — — — (398 ) (398 ) Other, net — — — 757 757 Income before income taxes 37,742 Depreciation and amortization 15,472 671 — — 16,143 Capital expenditures 12,175 709 — — 12,884 Goodwill 247,499 17,731 — — 265,230 Total assets 2,300,915 203,962 (17,859 ) — 2,487,018 Three months ended January 31, 2015: Net sales $ 1,997,058 $ 48,157 $ (28,669 ) $ — $ 2,016,546 Restructuring and asset impairment expenses 248 — — — 248 Operating income (loss) 57,351 (9,198 ) 1,350 — 49,503 Interest expense — — — 3,554 3,554 Interest income — — — (69 ) (69 ) Other, net — — — (5 ) (5 ) Income before income taxes 46,023 Depreciation and amortization 14,989 510 — — 15,499 Capital expenditures 27,733 1,058 — — 28,791 Goodwill 249,992 17,731 — — 267,723 Total assets 2,319,514 202,553 (11,177 ) — 2,510,890 Wholesale Other Eliminations Unallocated Consolidated Six months ended January 30, 2016: Net sales $ 4,088,973 $ 111,492 $ (76,104 ) $ — $ 4,124,361 Restructuring and asset impairment expenses 2,811 1,983 — — 4,794 Operating income (loss) 109,867 (13,374 ) (886 ) — 95,607 Interest expense — — — 7,350 7,350 Interest income — — — (550 ) (550 ) Other, net — — — 930 930 Income before income taxes 87,877 Depreciation and amortization 31,555 1,292 — — 32,847 Capital expenditures 19,297 1,175 — — 20,472 Goodwill 247,499 17,731 — — 265,230 Total assets 2,300,915 203,962 (17,859 ) — 2,487,018 Six months ended January 31, 2015: Net sales $ 3,967,777 $ 107,727 $ (66,482 ) $ — $ 4,009,022 Restructuring and asset impairment expenses 803 — — — 803 Operating income (loss) 124,060 (16,797 ) 633 — 107,896 Interest expense — — — 6,809 6,809 Interest income — — — (162 ) (162 ) Other, net — — — 611 611 Income before income taxes 100,638 Depreciation and amortization 27,398 2,259 — — 29,657 Capital expenditures 54,670 1,493 — — 56,163 Goodwill 249,992 17,731 — — 267,723 Total assets 2,319,514 202,553 (11,177 ) — 2,510,890</t>
  </si>
  <si>
    <t>LONG-TERM DEBT</t>
  </si>
  <si>
    <t>Debt Disclosure [Abstract]</t>
  </si>
  <si>
    <t>Long-term Debt</t>
  </si>
  <si>
    <t>LONG-TERM DEBT On August 14, 2014, the Company entered into a real-estate backed Term Loan Agreement (the “Term Loan Agreement”) by and among the Company, its wholly-owned subsidiary Albert’s Organics, Inc. (“Albert's,” and together with the Company, the “Borrowers”), the financial institutions that are parties thereto as lenders (collectively, the “Lenders”), Bank of America, N.A. as administrative agent for the Lenders (the “Administrative Agent”) and the other parties thereto. The total initial borrowings under the Term Loan Agreement were $150.0 million . Borrowings under the Term Loan Agreement are guaranteed by most of the Company's wholly-owned subsidiaries who are not also Borrowers. The Borrowers are required to make $2.5 million principal payments quarterly, which began on November 1, 2014. The Term Loan Agreement will terminate on the earlier of (a) August 14, 2022 and (b) the date that is ninety days prior to the termination date of the Company’s amended and restated revolving credit agreement, as amended. Under the Term Loan Agreement, the Borrowers at their option may request the establishment of one or more new term loan commitments in increments of at least $10.0 million , but not to exceed $50.0 million in total, subject to the approval of the Lenders electing to participate in such incremental loans and the satisfaction of the conditions required by the Term Loan Agreement. The Borrowers will be required to make quarterly principal payments on these incremental borrowings in accordance with the terms of the Term Loan Agreement. Borrowings under the Term Loan Agreement bear interest at rates that, at the Company's option, can be either: (1) a base rate generally defined as the sum of (i) the highest of (x) the Administrative Agent's prime rate , (y) the average overnight federal funds effective rate plus 0.50% and (z) one-month LIBOR plus one percent ( 1% ) per annum and (ii) a margin of 1.50% ; or, (2) a LIBOR rate generally defined as the sum of (i) LIBOR (as published by Reuters or other commercially available sources) for one, two, three or six months or, if approved by all affected lenders, nine months (all as selected by the Company), and (ii) a margin of 2.50% . Interest accrued on borrowings under the Term Loan Agreement is payable in arrears. Interest accrued on any LIBOR loan is payable on the last day of the interest period applicable to the loan and, with respect to any LIBOR loan of more than three (3) months, on the last day of every three (3) months of such interest period. Interest accrued on base rate loans is payable on the first day of every month. The Company is also required to pay certain customary fees to the Administrative Agent. The Borrowers' obligations under the Term Loan Agreement are secured by certain parcels of the Borrowers' real property. As of January 30, 2016 , the Company had borrowings of $135.0 million under the Term Loan Agreement which is included in "Long-term debt" on the Condensed Consolidated Balance Sheet. During the second quarter of fiscal 2015, the Company entered into an amendment to an existing lease agreement for the office space utilized as the Company's corporate headquarters in Providence, Rhode Island. The amendment provides for additional office space to be utilized by the Company and extends the lease term for an additional 10 years. The lease qualifies for capital lease treatment pursuant to FASB ASC 840, Leases, and the estimated fair value of the building was initially recorded on the Condensed Consolidated Balance Sheet at lease inception, with the capital lease obligation included in "Long-term debt." A portion of each lease payment reduces the amount of the lease obligation, and a portion is recorded as interest expense at an effective rate of approximately 12.38% . The capital lease obligation as of January 30, 2016 was $13.6 million . The Company recorded $0.4 million and $0.9 million of interest expense related to this lease during the three and six months ended January 30, 2016 . The Company recorded $0.1 million of interest expense during the three and six months ended January 31, 2015 . During the fiscal year ended July 28, 2012, the Company entered into a lease agreement for a new distribution facility in Aurora, Colorado. At the conclusion of the fiscal year ended August 3, 2013, actual construction costs exceeded the construction allowance as defined by the lease agreement, and therefore, the Company determined it met the criteria for continuing involvement pursuant to FASB ASC 840, Leases , and applied the financing method to account for this transaction during the fourth quarter of fiscal 2013. Under the financing method, the book value of the distribution facility and related accumulated depreciation remains on the Condensed Consolidated Balance Sheet. The construction allowance is recorded as a financing obligation in "Long-term debt." A portion of each lease payment reduces the amount of the financing obligation, and a portion is recorded as interest expense at an effective rate of approximately 7.32% . The financing obligation as of January 30, 2016 was $32.0 million . The Company recorded $0.6 million of interest expense related to this lease during each of the three months ended January 30, 2016 and January 31, 2015 and $1.2 million during each of the six months ended January 30, 2016 and January 31, 2015 .</t>
  </si>
  <si>
    <t>SUBSEQUENT EVENTS (Notes)</t>
  </si>
  <si>
    <t>Subsequent Event [Line Items]</t>
  </si>
  <si>
    <t>Subsequent Events [Text Block]</t>
  </si>
  <si>
    <t>SUBSEQUENT EVENTS Agreement to Acquire Haddon House Food Products On February 28, 2016, the Company entered into a Purchase Agreement (the “Equity Purchase Agreement”) by and among the Company, Haddon House Food Products, Inc. (“Haddon House”), SCTC LLC (“SCTC”) and the sellers named therein pursuant to which the Company agreed to acquire all of the issued and outstanding shares of capital stock of Haddon House and all of the issued and outstanding membership interests of SCTC (the “Equity Acquisition”), together with a Membership Interest Purchase Agreement (together with the Equity Purchase Agreement, the “Purchase Agreements”) by and among the Company, DS &amp; DJ Realty, LLC (“DSDJ”) and the sellers named therein pursuant to which the Company agreed to acquire all of the issued and outstanding membership interests of DSDJ (the “Membership Interest Acquisition” and, together with the Equity Acquisition, the “Acquisitions”), which owns certain real estate used by Haddon House, for an aggregate purchase price of approximately $217.5 million (the “Purchase Price”) in cash, subject to a post-closing net working capital adjustment based on a comparison of the net working capital of Haddon House and SCTC as of the closing to the average net working capital of Haddon House and SCTC as of the last day of each of the twelve most recently completed months preceding the closing for which internally prepared financial statements of Haddon House and SCTC have been made available to the Company and other adjustments. The Company expects to finance the Purchase Price with a combination of available cash and borrowings under the Company’s amended and restated revolving credit facility. Each Acquisition is conditioned upon the closing of the other Acquisition. In addition, the closing of each of the Acquisitions is conditioned upon, among other things, satisfaction of customary closing conditions, including: (1) compliance with the Hart-Scott-Rodino Antitrust Improvements Act of 1976 as amended, (2) the accuracy of the representations and warranties of each party as of the closing, (3) the performance in all material respects by the parties of their respective covenants and obligations, and (4) in the case of the Company: (i) the absence of any change or event which has had, since February 28, 2016, a material adverse effect on the business of Haddon House or SCTC (for the Equity Acquisition) or DSDJ (for the Membership Interest Acquisition) and (ii) receipt of certain third-party consents necessary to consummate the Acquisitions. Acquisition of Certain Assets of Global Organic/Specialty Source, Inc. On March 7, 2016, the Company acquired certain assets of Global Organic/Specialty Source Inc. and related affiliates (collectively "Global Organic") through its wholly owned subsidiary Albert's. Global Organic is a premier distributor of organic fruits, vegetables, juices, milk, eggs, nuts, and coffee located in Sarasota, Florida serving customer locations across the Southeastern United States. Global Organic's operations will be combined with the existing Albert's business in the Southeast.</t>
  </si>
  <si>
    <t>SIGNIFICANT ACCOUNTING POLICIES (Policies)</t>
  </si>
  <si>
    <t>Basis of Presentation</t>
  </si>
  <si>
    <t xml:space="preserve">(b) Basis of Presentation The accompanying unaudited condensed consolidated financial statements include the accounts of the Company and its wholly-owned subsidiaries. All significant intercompany transactions and balances have been eliminated in consolidation. The accompanying unaudited condensed consolidated financial statements have been prepared pursuant to the rules and regulations of the Securities and Exchange Commission (the "SEC") for interim financial information, including the instructions to Form 10-Q and Rule 10-01 of Regulation S-X. Accordingly, certain information and note disclosures normally required in complete financial statements prepared in conformity with accounting principles generally accepted in the United States have been condensed or omitted. In the Company’s opinion, these condensed consolidated financial statements include all adjustments necessary for a fair presentation of the financial position, results of operations and cash flows for the interim periods presented. The results of operations for interim periods, however, may not be indicative of the results that may be expected for a full year. These condensed consolidated financial statements should be read in conjunction with the consolidated financial statements and notes thereto included in the Company’s Annual Report on Form 10-K for the fiscal year ended August 1, 2015 . Net sales consist primarily of sales of natural, organic and specialty products to retailers, adjusted for customer volume discounts, returns and allowances. Net sales also include amounts charged by the Company to customers for shipping and handling and fuel surcharges. The principal components of cost of sales include the amounts paid to manufacturers and growers for product sold, plus the cost of transportation necessary to bring the product to the Company’s distribution facilities. Cost of sales also includes amounts incurred by the Company’s manufacturing subsidiary, United Natural Trading LLC, which does business as Woodstock Farms Manufacturing, for inbound transportation costs and depreciation of manufacturing equipment offset by consideration received from suppliers in connection with the purchase or promotion of the suppliers’ products. Operating expenses include salaries and wages, employee benefits (including payments under the Company’s Employee Stock Ownership Plan prior to the termination of the plan in the quarter ended January 31, 2016), warehousing and delivery, selling, occupancy, insurance, administrative, share-based compensation and amortization expense. Operating expenses also include depreciation expense related to the wholesale and retail divisions. Other expense (income) includes interest on outstanding indebtedness, interest income and miscellaneous income and expenses. As noted above, the Company includes shipping and handling fees billed to customers in net sales. Shipping and handling costs associated with inbound freight are generally recorded in cost of sales, whereas shipping and handling costs for selecting, quality assurance, and outbound transportation are recorded in operating expenses. Outbound shipping and handling costs, including allocated employee benefit expenses, totaled $112.8 million and $112.7 million for the three months ended January 30, 2016 and January 31, 2015 , respectively. Outbound shipping and handling costs, including allocated employee benefit expenses, totaled $227.4 million and $224.7 million for the six months ended January 30, 2016 and January 31, 2015 , respectively. </t>
  </si>
  <si>
    <t>RESTRUCTURING ACTIVITIES AND ASSET IMPAIRMENTS RESTRUCTURING ACTIVITIES AND ASSET IMPAIRMENTS (Tables)</t>
  </si>
  <si>
    <t>Restructuring and Related Costs [Table Text Block]</t>
  </si>
  <si>
    <t xml:space="preserve"> Restructuring Costs Cash Payments Restructuring Cost Liability as of January 30, 2016 Severance $ 3,443 $ (1,641 ) $ 1,802 Early lease termination and facility closing costs 368 (368 ) — Operational transfer costs 570 (570 ) — Total $ 4,381 $ (2,579 ) $ 1,802</t>
  </si>
  <si>
    <t>EARNINGS PER SHARE (Tables)</t>
  </si>
  <si>
    <t>Schedule of reconciliation of the weighted average number of shares outstanding used in the computation of the basic and diluted earnings per share</t>
  </si>
  <si>
    <t>The following is a reconciliation of the basic and diluted number of shares used in computing earnings per share (in thousands): Three months ended Six months ended January 30, January 31, January 30, January 31, Basic weighted average shares outstanding 50,326 50,025 50,260 49,957 Net effect of dilutive stock awards based upon the treasury stock method 62 252 91 238 Diluted weighted average shares outstanding 50,388 50,277 50,351 50,195</t>
  </si>
  <si>
    <t>FAIR VALUE MEASUREMENTS OF FINANCIAL INSTRUMENTS (Tables)</t>
  </si>
  <si>
    <t>Fair Value, Assets and Liabilities Measured on Recurring Basis</t>
  </si>
  <si>
    <t xml:space="preserve"> Fair Value at January 30, 2016 Fair Value at August 1, 2015 (In thousands) Level 1 Level 2 Level 3 Level 1 Level 2 Level 3 Liabilities: Interest Rate Swap — $ (3,963 ) — — $ (726 ) —</t>
  </si>
  <si>
    <t>Schedule of Carrying Values and Estimated Fair Values of Debt Instruments</t>
  </si>
  <si>
    <t xml:space="preserve"> January 30, 2016 August 1, 2015 (In thousands) Carrying Value Fair Value Carrying Value Fair Value Liabilities: Long-term debt, including current portion $ 180,605 $ 185,536 $ 186,393 $ 192,679</t>
  </si>
  <si>
    <t>BUSINESS SEGMENTS (Tables)</t>
  </si>
  <si>
    <t>Schedule of business segment information</t>
  </si>
  <si>
    <t>The following table reflects business segment information for the periods indicated (in thousands): Wholesale Other Eliminations Unallocated Consolidated Three months ended January 30, 2016: Net sales $ 2,029,351 $ 53,685 $ (35,324 ) $ — $ 2,047,712 Restructuring and asset impairment expenses 1,492 493 — — 1,985 Operating income (loss) 47,802 (6,702 ) 603 — 41,703 Interest expense — — — 3,602 3,602 Interest income — — — (398 ) (398 ) Other, net — — — 757 757 Income before income taxes 37,742 Depreciation and amortization 15,472 671 — — 16,143 Capital expenditures 12,175 709 — — 12,884 Goodwill 247,499 17,731 — — 265,230 Total assets 2,300,915 203,962 (17,859 ) — 2,487,018 Three months ended January 31, 2015: Net sales $ 1,997,058 $ 48,157 $ (28,669 ) $ — $ 2,016,546 Restructuring and asset impairment expenses 248 — — — 248 Operating income (loss) 57,351 (9,198 ) 1,350 — 49,503 Interest expense — — — 3,554 3,554 Interest income — — — (69 ) (69 ) Other, net — — — (5 ) (5 ) Income before income taxes 46,023 Depreciation and amortization 14,989 510 — — 15,499 Capital expenditures 27,733 1,058 — — 28,791 Goodwill 249,992 17,731 — — 267,723 Total assets 2,319,514 202,553 (11,177 ) — 2,510,890 Wholesale Other Eliminations Unallocated Consolidated Six months ended January 30, 2016: Net sales $ 4,088,973 $ 111,492 $ (76,104 ) $ — $ 4,124,361 Restructuring and asset impairment expenses 2,811 1,983 — — 4,794 Operating income (loss) 109,867 (13,374 ) (886 ) — 95,607 Interest expense — — — 7,350 7,350 Interest income — — — (550 ) (550 ) Other, net — — — 930 930 Income before income taxes 87,877 Depreciation and amortization 31,555 1,292 — — 32,847 Capital expenditures 19,297 1,175 — — 20,472 Goodwill 247,499 17,731 — — 265,230 Total assets 2,300,915 203,962 (17,859 ) — 2,487,018 Six months ended January 31, 2015: Net sales $ 3,967,777 $ 107,727 $ (66,482 ) $ — $ 4,009,022 Restructuring and asset impairment expenses 803 — — — 803 Operating income (loss) 124,060 (16,797 ) 633 — 107,896 Interest expense — — — 6,809 6,809 Interest income — — — (162 ) (162 ) Other, net — — — 611 611 Income before income taxes 100,638 Depreciation and amortization 27,398 2,259 — — 29,657 Capital expenditures 54,670 1,493 — — 56,163 Goodwill 249,992 17,731 — — 267,723 Total assets 2,319,514 202,553 (11,177 ) — 2,510,890</t>
  </si>
  <si>
    <t>SIGNIFICANT ACCOUNTING POLICIES (Details) - USD ($) $ in Millions</t>
  </si>
  <si>
    <t>Significant Accounting Policies</t>
  </si>
  <si>
    <t>Total outbound shipping and handling costs</t>
  </si>
  <si>
    <t>RECENTLY ISSUED ACCOUNTING PRONOUNCEMENTS Recently Issued Accounting Pronouncements (Details) - USD ($) $ in Millions</t>
  </si>
  <si>
    <t>New Accounting Pronouncements or Change in Accounting Principle [Line Items]</t>
  </si>
  <si>
    <t>Deferred Finance Costs, Noncurrent, Net</t>
  </si>
  <si>
    <t>RESTRUCTURING ACTIVITIES AND ASSET IMPAIRMENTS (Details) - USD ($) $ in Thousands</t>
  </si>
  <si>
    <t>Restructuring Costs [Abstract]</t>
  </si>
  <si>
    <t>Severance Costs</t>
  </si>
  <si>
    <t>Cash Payments</t>
  </si>
  <si>
    <t>Payments for Restructuring</t>
  </si>
  <si>
    <t>Restructuring Cost Liability as of January 30, 2016</t>
  </si>
  <si>
    <t>Restructuring Reserve</t>
  </si>
  <si>
    <t>Lease termination, facility closing costs and operational transfer costs</t>
  </si>
  <si>
    <t>2016 cost-saving measures</t>
  </si>
  <si>
    <t>Employee Severance [Member]</t>
  </si>
  <si>
    <t>Other Restructuring [Member]</t>
  </si>
  <si>
    <t>Other Restructuring Costs</t>
  </si>
  <si>
    <t>Cash paid for restructuring [Member]</t>
  </si>
  <si>
    <t>Loss on Contract Termination</t>
  </si>
  <si>
    <t>Contract Termination [Member]</t>
  </si>
  <si>
    <t>EARNINGS PER SHARE (Details) - shares</t>
  </si>
  <si>
    <t>Reconciliation of the basic and diluted number of shares used in computing earnings per share:</t>
  </si>
  <si>
    <t>Basic weighted average shares outstanding</t>
  </si>
  <si>
    <t>Net effect of dilutive stock awards based upon the treasury stock method</t>
  </si>
  <si>
    <t>Diluted weighted average shares outstanding</t>
  </si>
  <si>
    <t>Anti-dilutive share-based payment awards outstanding (in shares)</t>
  </si>
  <si>
    <t>FAIR VALUE MEASUREMENTS OF FINANCIAL INSTRUMENTS (Details) - USD ($) $ in Thousands</t>
  </si>
  <si>
    <t>Interest Rate Derivative Liabilities, at Fair Value</t>
  </si>
  <si>
    <t>Long term debt, including current portion, carrying value</t>
  </si>
  <si>
    <t>Long term debt, including current portion, fair value</t>
  </si>
  <si>
    <t>Derivative, Forward Interest Rate</t>
  </si>
  <si>
    <t>1.795%</t>
  </si>
  <si>
    <t>Derivative, Notional Amount</t>
  </si>
  <si>
    <t>BUSINESS SEGMENTS (Details) - USD ($) $ in Thousands</t>
  </si>
  <si>
    <t>Business segment information</t>
  </si>
  <si>
    <t>Operating income (loss)</t>
  </si>
  <si>
    <t>Wholesale</t>
  </si>
  <si>
    <t>Eliminations</t>
  </si>
  <si>
    <t>Unallocated</t>
  </si>
  <si>
    <t>LONG-TERM DEBT (Details) - USD ($) $ in Thousands</t>
  </si>
  <si>
    <t>Long-term debt instrument</t>
  </si>
  <si>
    <t>Repayments of Long-term Debt</t>
  </si>
  <si>
    <t>Term loan</t>
  </si>
  <si>
    <t>Capital lease obligation</t>
  </si>
  <si>
    <t>Interest Expense, Lessee, Assets under Capital Lease</t>
  </si>
  <si>
    <t>Lease Term</t>
  </si>
  <si>
    <t>10 years</t>
  </si>
  <si>
    <t>Effective interest rate on debt</t>
  </si>
  <si>
    <t>12.38%</t>
  </si>
  <si>
    <t>Capital Lease Obligation</t>
  </si>
  <si>
    <t>Sale Leaseback Financing Obligation</t>
  </si>
  <si>
    <t>7.32%</t>
  </si>
  <si>
    <t>Minimum | Term loan</t>
  </si>
  <si>
    <t>Maximum | Term loan</t>
  </si>
  <si>
    <t>Base Rate [Member] | Term loan</t>
  </si>
  <si>
    <t>Debt Instrument, Description of Variable Rate Basis</t>
  </si>
  <si>
    <t>Administrative Agent's prime rate</t>
  </si>
  <si>
    <t>initial applicable margin</t>
  </si>
  <si>
    <t>1.50%</t>
  </si>
  <si>
    <t>Federal Funds Effective Swap Rate [Member] | Term loan</t>
  </si>
  <si>
    <t>overnight federal funds effective rate</t>
  </si>
  <si>
    <t>Debt Instrument, Basis Spread on Variable Rate</t>
  </si>
  <si>
    <t>0.50%</t>
  </si>
  <si>
    <t>One-month LIBOR | Term loan</t>
  </si>
  <si>
    <t>one-month LIBOR</t>
  </si>
  <si>
    <t>1.00%</t>
  </si>
  <si>
    <t>London Interbank Offered Rate (LIBOR) [Member] | Term loan</t>
  </si>
  <si>
    <t>one, two, three or six months or, if approved by all affected lenders, nine months</t>
  </si>
  <si>
    <t>2.50%</t>
  </si>
  <si>
    <t>SUBSEQUENT EVENTS (Details) $ in Millions</t>
  </si>
  <si>
    <t>Apr. 30, 2016USD ($)</t>
  </si>
  <si>
    <t>Subsequent Events [Abstract]</t>
  </si>
  <si>
    <t>Payments to Acquire Businesses, Gros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20859</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503320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59</v>
      </c>
      <c s="2" r="B1" t="s">
        <v>1</v>
      </c>
    </row>
    <row r="2" spans="1:2">
      <c s="2" r="B2" t="s">
        <v>2</v>
      </c>
    </row>
    <row r="3" spans="1:2">
      <c s="3" r="A3" t="s">
        <v>160</v>
      </c>
    </row>
    <row r="4" spans="1:2">
      <c s="4" r="A4" t="s">
        <v>161</v>
      </c>
      <c s="4" r="B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2</v>
      </c>
      <c s="2" r="B1" t="s">
        <v>1</v>
      </c>
    </row>
    <row r="2" spans="1:2">
      <c s="2" r="B2" t="s">
        <v>2</v>
      </c>
    </row>
    <row r="3" spans="1:2">
      <c s="3" r="A3" t="s">
        <v>173</v>
      </c>
    </row>
    <row r="4" spans="1:2">
      <c s="4" r="A4" t="s">
        <v>174</v>
      </c>
      <c s="4" r="B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6</v>
      </c>
      <c s="2" r="B1" t="s">
        <v>1</v>
      </c>
    </row>
    <row r="2" spans="1:2">
      <c s="2" r="B2" t="s">
        <v>2</v>
      </c>
    </row>
    <row r="3" spans="1:2">
      <c s="3" r="A3" t="s">
        <v>177</v>
      </c>
    </row>
    <row r="4" spans="1:2">
      <c s="4" r="A4" t="s">
        <v>178</v>
      </c>
      <c s="4" r="B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0</v>
      </c>
      <c s="2" r="B1" t="s">
        <v>1</v>
      </c>
    </row>
    <row r="2" spans="1:2">
      <c s="2" r="B2" t="s">
        <v>2</v>
      </c>
    </row>
    <row r="3" spans="1:2">
      <c s="3" r="A3" t="s">
        <v>154</v>
      </c>
    </row>
    <row r="4" spans="1:2">
      <c s="4" r="A4" t="s">
        <v>181</v>
      </c>
      <c s="4" r="B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3</v>
      </c>
      <c s="2" r="B1" t="s">
        <v>1</v>
      </c>
    </row>
    <row r="2" spans="1:2">
      <c s="2" r="B2" t="s">
        <v>2</v>
      </c>
    </row>
    <row r="3" spans="1:2">
      <c s="3" r="A3" t="s">
        <v>160</v>
      </c>
    </row>
    <row r="4" spans="1:2">
      <c s="4" r="A4" t="s">
        <v>184</v>
      </c>
      <c s="4" r="B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6</v>
      </c>
      <c s="2" r="B1" t="s">
        <v>1</v>
      </c>
    </row>
    <row r="2" spans="1:2">
      <c s="2" r="B2" t="s">
        <v>2</v>
      </c>
    </row>
    <row r="3" spans="1:2">
      <c s="3" r="A3" t="s">
        <v>164</v>
      </c>
    </row>
    <row r="4" spans="1:2">
      <c s="4" r="A4" t="s">
        <v>187</v>
      </c>
      <c s="4" r="B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189</v>
      </c>
      <c s="2" r="B1" t="s">
        <v>1</v>
      </c>
    </row>
    <row r="2" spans="1:2">
      <c s="2" r="B2" t="s">
        <v>2</v>
      </c>
    </row>
    <row r="3" spans="1:2">
      <c s="3" r="A3" t="s">
        <v>167</v>
      </c>
    </row>
    <row r="4" spans="1:2">
      <c s="4" r="A4" t="s">
        <v>190</v>
      </c>
      <c s="4" r="B4" t="s">
        <v>191</v>
      </c>
    </row>
    <row r="5" spans="1:2">
      <c s="4" r="A5" t="s">
        <v>192</v>
      </c>
      <c s="4" r="B5"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2482</v>
      </c>
      <c s="7" r="C3" t="n">
        <v>17380</v>
      </c>
    </row>
    <row r="4" spans="1:3">
      <c s="4" r="A4" t="s">
        <v>26</v>
      </c>
      <c s="6" r="B4" t="n">
        <v>455831</v>
      </c>
      <c s="6" r="C4" t="n">
        <v>474494</v>
      </c>
    </row>
    <row r="5" spans="1:3">
      <c s="4" r="A5" t="s">
        <v>27</v>
      </c>
      <c s="6" r="B5" t="n">
        <v>941509</v>
      </c>
      <c s="6" r="C5" t="n">
        <v>982559</v>
      </c>
    </row>
    <row r="6" spans="1:3">
      <c s="4" r="A6" t="s">
        <v>28</v>
      </c>
      <c s="6" r="B6" t="n">
        <v>61340</v>
      </c>
      <c s="6" r="C6" t="n">
        <v>46976</v>
      </c>
    </row>
    <row r="7" spans="1:3">
      <c s="4" r="A7" t="s">
        <v>29</v>
      </c>
      <c s="6" r="B7" t="n">
        <v>32333</v>
      </c>
      <c s="6" r="C7" t="n">
        <v>32333</v>
      </c>
    </row>
    <row r="8" spans="1:3">
      <c s="4" r="A8" t="s">
        <v>30</v>
      </c>
      <c s="6" r="B8" t="n">
        <v>1503495</v>
      </c>
      <c s="6" r="C8" t="n">
        <v>1553742</v>
      </c>
    </row>
    <row r="9" spans="1:3">
      <c s="4" r="A9" t="s">
        <v>31</v>
      </c>
      <c s="6" r="B9" t="n">
        <v>562631</v>
      </c>
      <c s="6" r="C9" t="n">
        <v>572452</v>
      </c>
    </row>
    <row r="10" spans="1:3">
      <c s="3" r="A10" t="s">
        <v>32</v>
      </c>
    </row>
    <row r="11" spans="1:3">
      <c s="4" r="A11" t="s">
        <v>33</v>
      </c>
      <c s="6" r="B11" t="n">
        <v>265230</v>
      </c>
      <c s="6" r="C11" t="n">
        <v>266640</v>
      </c>
    </row>
    <row r="12" spans="1:3">
      <c s="4" r="A12" t="s">
        <v>34</v>
      </c>
      <c s="6" r="B12" t="n">
        <v>122087</v>
      </c>
      <c s="6" r="C12" t="n">
        <v>125830</v>
      </c>
    </row>
    <row r="13" spans="1:3">
      <c s="4" r="A13" t="s">
        <v>35</v>
      </c>
      <c s="6" r="B13" t="n">
        <v>33575</v>
      </c>
      <c s="6" r="C13" t="n">
        <v>31526</v>
      </c>
    </row>
    <row r="14" spans="1:3">
      <c s="4" r="A14" t="s">
        <v>36</v>
      </c>
      <c s="6" r="B14" t="n">
        <v>2487018</v>
      </c>
      <c s="6" r="C14" t="n">
        <v>2550190</v>
      </c>
    </row>
    <row r="15" spans="1:3">
      <c s="3" r="A15" t="s">
        <v>37</v>
      </c>
    </row>
    <row r="16" spans="1:3">
      <c s="4" r="A16" t="s">
        <v>38</v>
      </c>
      <c s="6" r="B16" t="n">
        <v>356768</v>
      </c>
      <c s="6" r="C16" t="n">
        <v>390134</v>
      </c>
    </row>
    <row r="17" spans="1:3">
      <c s="4" r="A17" t="s">
        <v>39</v>
      </c>
      <c s="6" r="B17" t="n">
        <v>139656</v>
      </c>
      <c s="6" r="C17" t="n">
        <v>129113</v>
      </c>
    </row>
    <row r="18" spans="1:3">
      <c s="4" r="A18" t="s">
        <v>40</v>
      </c>
      <c s="6" r="B18" t="n">
        <v>11711</v>
      </c>
      <c s="6" r="C18" t="n">
        <v>11613</v>
      </c>
    </row>
    <row r="19" spans="1:3">
      <c s="4" r="A19" t="s">
        <v>41</v>
      </c>
      <c s="6" r="B19" t="n">
        <v>508135</v>
      </c>
      <c s="6" r="C19" t="n">
        <v>530860</v>
      </c>
    </row>
    <row r="20" spans="1:3">
      <c s="4" r="A20" t="s">
        <v>42</v>
      </c>
      <c s="6" r="B20" t="n">
        <v>275766</v>
      </c>
      <c s="6" r="C20" t="n">
        <v>362993</v>
      </c>
    </row>
    <row r="21" spans="1:3">
      <c s="4" r="A21" t="s">
        <v>43</v>
      </c>
      <c s="6" r="B21" t="n">
        <v>168894</v>
      </c>
      <c s="6" r="C21" t="n">
        <v>174780</v>
      </c>
    </row>
    <row r="22" spans="1:3">
      <c s="4" r="A22" t="s">
        <v>29</v>
      </c>
      <c s="6" r="B22" t="n">
        <v>64273</v>
      </c>
      <c s="6" r="C22" t="n">
        <v>65644</v>
      </c>
    </row>
    <row r="23" spans="1:3">
      <c s="4" r="A23" t="s">
        <v>44</v>
      </c>
      <c s="6" r="B23" t="n">
        <v>28494</v>
      </c>
      <c s="6" r="C23" t="n">
        <v>30380</v>
      </c>
    </row>
    <row r="24" spans="1:3">
      <c s="4" r="A24" t="s">
        <v>45</v>
      </c>
      <c s="6" r="B24" t="n">
        <v>1045562</v>
      </c>
      <c s="6" r="C24" t="n">
        <v>1164657</v>
      </c>
    </row>
    <row r="25" spans="1:3">
      <c s="4" r="A25" t="s">
        <v>46</v>
      </c>
      <c s="6" r="B25" t="n">
        <v>0</v>
      </c>
      <c s="6" r="C25" t="n">
        <v>0</v>
      </c>
    </row>
    <row r="26" spans="1:3">
      <c s="3" r="A26" t="s">
        <v>47</v>
      </c>
    </row>
    <row r="27" spans="1:3">
      <c s="4" r="A27" t="s">
        <v>48</v>
      </c>
      <c s="6" r="B27" t="n">
        <v>0</v>
      </c>
      <c s="6" r="C27" t="n">
        <v>0</v>
      </c>
    </row>
    <row r="28" spans="1:3">
      <c s="4" r="A28" t="s">
        <v>49</v>
      </c>
      <c s="6" r="B28" t="n">
        <v>503</v>
      </c>
      <c s="6" r="C28" t="n">
        <v>501</v>
      </c>
    </row>
    <row r="29" spans="1:3">
      <c s="4" r="A29" t="s">
        <v>50</v>
      </c>
      <c s="6" r="B29" t="n">
        <v>430074</v>
      </c>
      <c s="6" r="C29" t="n">
        <v>420584</v>
      </c>
    </row>
    <row r="30" spans="1:3">
      <c s="4" r="A30" t="s">
        <v>51</v>
      </c>
      <c s="6" r="B30" t="n">
        <v>-25826</v>
      </c>
      <c s="6" r="C30" t="n">
        <v>-19443</v>
      </c>
    </row>
    <row r="31" spans="1:3">
      <c s="4" r="A31" t="s">
        <v>52</v>
      </c>
      <c s="6" r="B31" t="n">
        <v>1036705</v>
      </c>
      <c s="6" r="C31" t="n">
        <v>983891</v>
      </c>
    </row>
    <row r="32" spans="1:3">
      <c s="4" r="A32" t="s">
        <v>53</v>
      </c>
      <c s="6" r="B32" t="n">
        <v>1441456</v>
      </c>
      <c s="6" r="C32" t="n">
        <v>1385533</v>
      </c>
    </row>
    <row r="33" spans="1:3">
      <c s="4" r="A33" t="s">
        <v>54</v>
      </c>
      <c s="7" r="B33" t="n">
        <v>2487018</v>
      </c>
      <c s="7" r="C33" t="n">
        <v>25501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4</v>
      </c>
      <c s="2" r="B1" t="s">
        <v>1</v>
      </c>
    </row>
    <row r="2" spans="1:2">
      <c s="2" r="B2" t="s">
        <v>2</v>
      </c>
    </row>
    <row r="3" spans="1:2">
      <c s="3" r="A3" t="s">
        <v>170</v>
      </c>
    </row>
    <row r="4" spans="1:2">
      <c s="4" r="A4" t="s">
        <v>195</v>
      </c>
      <c s="4" r="B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s="1" r="A1" t="s">
        <v>197</v>
      </c>
      <c s="2" r="B1" t="s">
        <v>68</v>
      </c>
      <c s="2" r="D1" t="s">
        <v>1</v>
      </c>
    </row>
    <row r="2" spans="1:5">
      <c s="2" r="B2" t="s">
        <v>2</v>
      </c>
      <c s="2" r="C2" t="s">
        <v>69</v>
      </c>
      <c s="2" r="D2" t="s">
        <v>2</v>
      </c>
      <c s="2" r="E2" t="s">
        <v>69</v>
      </c>
    </row>
    <row r="3" spans="1:5">
      <c s="3" r="A3" t="s">
        <v>198</v>
      </c>
    </row>
    <row r="4" spans="1:5">
      <c s="4" r="A4" t="s">
        <v>199</v>
      </c>
      <c s="9" r="B4" t="n">
        <v>112.8</v>
      </c>
      <c s="9" r="C4" t="n">
        <v>112.7</v>
      </c>
      <c s="9" r="D4" t="n">
        <v>227.4</v>
      </c>
      <c s="9" r="E4" t="n">
        <v>224.7</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00</v>
      </c>
      <c s="2" r="B1" t="s">
        <v>2</v>
      </c>
      <c s="2" r="C1" t="s">
        <v>23</v>
      </c>
    </row>
    <row r="2" spans="1:3">
      <c s="3" r="A2" t="s">
        <v>201</v>
      </c>
    </row>
    <row r="3" spans="1:3">
      <c s="4" r="A3" t="s">
        <v>202</v>
      </c>
      <c s="9" r="B3" t="n">
        <v>3.7</v>
      </c>
      <c s="9" r="C3" t="n">
        <v>4.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03</v>
      </c>
      <c s="2" r="B1" t="s">
        <v>68</v>
      </c>
      <c s="2" r="D1" t="s">
        <v>1</v>
      </c>
    </row>
    <row r="2" spans="1:5">
      <c s="2" r="B2" t="s">
        <v>2</v>
      </c>
      <c s="2" r="C2" t="s">
        <v>69</v>
      </c>
      <c s="2" r="D2" t="s">
        <v>2</v>
      </c>
      <c s="2" r="E2" t="s">
        <v>69</v>
      </c>
    </row>
    <row r="3" spans="1:5">
      <c s="3" r="A3" t="s">
        <v>204</v>
      </c>
    </row>
    <row r="4" spans="1:5">
      <c s="4" r="A4" t="s">
        <v>205</v>
      </c>
      <c s="7" r="B4" t="n">
        <v>1158</v>
      </c>
      <c s="7" r="D4" t="n">
        <v>3443</v>
      </c>
    </row>
    <row r="5" spans="1:5">
      <c s="4" r="A5" t="s">
        <v>75</v>
      </c>
      <c s="6" r="B5" t="n">
        <v>1985</v>
      </c>
      <c s="7" r="C5" t="n">
        <v>248</v>
      </c>
      <c s="6" r="D5" t="n">
        <v>4794</v>
      </c>
      <c s="7" r="E5" t="n">
        <v>803</v>
      </c>
    </row>
    <row r="6" spans="1:5">
      <c s="3" r="A6" t="s">
        <v>206</v>
      </c>
    </row>
    <row r="7" spans="1:5">
      <c s="4" r="A7" t="s">
        <v>205</v>
      </c>
      <c s="6" r="B7" t="n">
        <v>1158</v>
      </c>
      <c s="6" r="D7" t="n">
        <v>3443</v>
      </c>
    </row>
    <row r="8" spans="1:5">
      <c s="4" r="A8" t="s">
        <v>207</v>
      </c>
      <c s="6" r="D8" t="n">
        <v>-2579</v>
      </c>
    </row>
    <row r="9" spans="1:5">
      <c s="3" r="A9" t="s">
        <v>208</v>
      </c>
    </row>
    <row r="10" spans="1:5">
      <c s="4" r="A10" t="s">
        <v>209</v>
      </c>
      <c s="6" r="B10" t="n">
        <v>1802</v>
      </c>
      <c s="6" r="D10" t="n">
        <v>1802</v>
      </c>
    </row>
    <row r="11" spans="1:5">
      <c s="4" r="A11" t="s">
        <v>210</v>
      </c>
      <c s="6" r="B11" t="n">
        <v>414</v>
      </c>
      <c s="6" r="D11" t="n">
        <v>938</v>
      </c>
    </row>
    <row r="12" spans="1:5">
      <c s="4" r="A12" t="s">
        <v>76</v>
      </c>
      <c s="6" r="B12" t="n">
        <v>400</v>
      </c>
      <c s="7" r="C12" t="n">
        <v>248</v>
      </c>
      <c s="7" r="E12" t="n">
        <v>803</v>
      </c>
    </row>
    <row r="13" spans="1:5">
      <c s="4" r="A13" t="s">
        <v>211</v>
      </c>
    </row>
    <row r="14" spans="1:5">
      <c s="3" r="A14" t="s">
        <v>204</v>
      </c>
    </row>
    <row r="15" spans="1:5">
      <c s="4" r="A15" t="s">
        <v>75</v>
      </c>
      <c s="6" r="B15" t="n">
        <v>1572</v>
      </c>
      <c s="6" r="D15" t="n">
        <v>4381</v>
      </c>
    </row>
    <row r="16" spans="1:5">
      <c s="4" r="A16" t="s">
        <v>212</v>
      </c>
    </row>
    <row r="17" spans="1:5">
      <c s="3" r="A17" t="s">
        <v>208</v>
      </c>
    </row>
    <row r="18" spans="1:5">
      <c s="4" r="A18" t="s">
        <v>209</v>
      </c>
      <c s="6" r="B18" t="n">
        <v>1802</v>
      </c>
      <c s="6" r="D18" t="n">
        <v>1802</v>
      </c>
    </row>
    <row r="19" spans="1:5">
      <c s="4" r="A19" t="s">
        <v>213</v>
      </c>
    </row>
    <row r="20" spans="1:5">
      <c s="3" r="A20" t="s">
        <v>204</v>
      </c>
    </row>
    <row r="21" spans="1:5">
      <c s="4" r="A21" t="s">
        <v>214</v>
      </c>
      <c s="6" r="D21" t="n">
        <v>570</v>
      </c>
    </row>
    <row r="22" spans="1:5">
      <c s="3" r="A22" t="s">
        <v>206</v>
      </c>
    </row>
    <row r="23" spans="1:5">
      <c s="4" r="A23" t="s">
        <v>214</v>
      </c>
      <c s="6" r="D23" t="n">
        <v>570</v>
      </c>
    </row>
    <row r="24" spans="1:5">
      <c s="3" r="A24" t="s">
        <v>208</v>
      </c>
    </row>
    <row r="25" spans="1:5">
      <c s="4" r="A25" t="s">
        <v>209</v>
      </c>
      <c s="6" r="B25" t="n">
        <v>0</v>
      </c>
      <c s="6" r="D25" t="n">
        <v>0</v>
      </c>
    </row>
    <row r="26" spans="1:5">
      <c s="4" r="A26" t="s">
        <v>215</v>
      </c>
    </row>
    <row r="27" spans="1:5">
      <c s="3" r="A27" t="s">
        <v>204</v>
      </c>
    </row>
    <row r="28" spans="1:5">
      <c s="4" r="A28" t="s">
        <v>205</v>
      </c>
      <c s="6" r="D28" t="n">
        <v>-1641</v>
      </c>
    </row>
    <row r="29" spans="1:5">
      <c s="4" r="A29" t="s">
        <v>214</v>
      </c>
      <c s="6" r="D29" t="n">
        <v>-570</v>
      </c>
    </row>
    <row r="30" spans="1:5">
      <c s="3" r="A30" t="s">
        <v>206</v>
      </c>
    </row>
    <row r="31" spans="1:5">
      <c s="4" r="A31" t="s">
        <v>205</v>
      </c>
      <c s="6" r="D31" t="n">
        <v>-1641</v>
      </c>
    </row>
    <row r="32" spans="1:5">
      <c s="4" r="A32" t="s">
        <v>216</v>
      </c>
      <c s="6" r="D32" t="n">
        <v>-368</v>
      </c>
    </row>
    <row r="33" spans="1:5">
      <c s="4" r="A33" t="s">
        <v>214</v>
      </c>
      <c s="6" r="D33" t="n">
        <v>-570</v>
      </c>
    </row>
    <row r="34" spans="1:5">
      <c s="4" r="A34" t="s">
        <v>217</v>
      </c>
    </row>
    <row r="35" spans="1:5">
      <c s="3" r="A35" t="s">
        <v>206</v>
      </c>
    </row>
    <row r="36" spans="1:5">
      <c s="4" r="A36" t="s">
        <v>216</v>
      </c>
      <c s="6" r="D36" t="n">
        <v>368</v>
      </c>
    </row>
    <row r="37" spans="1:5">
      <c s="3" r="A37" t="s">
        <v>208</v>
      </c>
    </row>
    <row r="38" spans="1:5">
      <c s="4" r="A38" t="s">
        <v>209</v>
      </c>
      <c s="7" r="B38" t="n">
        <v>0</v>
      </c>
      <c s="7" r="D38" t="n">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18</v>
      </c>
      <c s="2" r="B1" t="s">
        <v>68</v>
      </c>
      <c s="2" r="D1" t="s">
        <v>1</v>
      </c>
    </row>
    <row r="2" spans="1:5">
      <c s="2" r="B2" t="s">
        <v>2</v>
      </c>
      <c s="2" r="C2" t="s">
        <v>69</v>
      </c>
      <c s="2" r="D2" t="s">
        <v>2</v>
      </c>
      <c s="2" r="E2" t="s">
        <v>69</v>
      </c>
    </row>
    <row r="3" spans="1:5">
      <c s="3" r="A3" t="s">
        <v>219</v>
      </c>
    </row>
    <row r="4" spans="1:5">
      <c s="4" r="A4" t="s">
        <v>220</v>
      </c>
      <c s="6" r="B4" t="n">
        <v>50326000</v>
      </c>
      <c s="6" r="C4" t="n">
        <v>50025000</v>
      </c>
      <c s="6" r="D4" t="n">
        <v>50260000</v>
      </c>
      <c s="6" r="E4" t="n">
        <v>49957000</v>
      </c>
    </row>
    <row r="5" spans="1:5">
      <c s="4" r="A5" t="s">
        <v>221</v>
      </c>
      <c s="6" r="B5" t="n">
        <v>62000</v>
      </c>
      <c s="6" r="C5" t="n">
        <v>252000</v>
      </c>
      <c s="6" r="D5" t="n">
        <v>91000</v>
      </c>
      <c s="6" r="E5" t="n">
        <v>238000</v>
      </c>
    </row>
    <row r="6" spans="1:5">
      <c s="4" r="A6" t="s">
        <v>222</v>
      </c>
      <c s="6" r="B6" t="n">
        <v>50388000</v>
      </c>
      <c s="6" r="C6" t="n">
        <v>50277000</v>
      </c>
      <c s="6" r="D6" t="n">
        <v>50351000</v>
      </c>
      <c s="6" r="E6" t="n">
        <v>50195000</v>
      </c>
    </row>
    <row r="7" spans="1:5">
      <c s="4" r="A7" t="s">
        <v>223</v>
      </c>
      <c s="6" r="B7" t="n">
        <v>171296</v>
      </c>
      <c s="6" r="C7" t="n">
        <v>1456</v>
      </c>
      <c s="6" r="D7" t="n">
        <v>100957</v>
      </c>
      <c s="6" r="E7" t="n">
        <v>833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4</v>
      </c>
      <c s="2" r="B1" t="s">
        <v>2</v>
      </c>
      <c s="2" r="C1" t="s">
        <v>23</v>
      </c>
    </row>
    <row r="2" spans="1:3">
      <c s="3" r="A2" t="s">
        <v>167</v>
      </c>
    </row>
    <row r="3" spans="1:3">
      <c s="4" r="A3" t="s">
        <v>225</v>
      </c>
      <c s="7" r="B3" t="n">
        <v>-3963</v>
      </c>
      <c s="7" r="C3" t="n">
        <v>-726</v>
      </c>
    </row>
    <row r="4" spans="1:3">
      <c s="4" r="A4" t="s">
        <v>226</v>
      </c>
      <c s="6" r="B4" t="n">
        <v>180605</v>
      </c>
      <c s="6" r="C4" t="n">
        <v>186393</v>
      </c>
    </row>
    <row r="5" spans="1:3">
      <c s="4" r="A5" t="s">
        <v>227</v>
      </c>
      <c s="7" r="B5" t="n">
        <v>185536</v>
      </c>
      <c s="7" r="C5" t="n">
        <v>192679</v>
      </c>
    </row>
    <row r="6" spans="1:3">
      <c s="4" r="A6" t="s">
        <v>228</v>
      </c>
      <c s="4" r="B6" t="s">
        <v>229</v>
      </c>
    </row>
    <row r="7" spans="1:3">
      <c s="4" r="A7" t="s">
        <v>230</v>
      </c>
      <c s="7" r="B7" t="n">
        <v>14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s="1" r="A1" t="s">
        <v>231</v>
      </c>
      <c s="2" r="B1" t="s">
        <v>68</v>
      </c>
      <c s="2" r="D1" t="s">
        <v>1</v>
      </c>
    </row>
    <row r="2" spans="1:6">
      <c s="2" r="B2" t="s">
        <v>2</v>
      </c>
      <c s="2" r="C2" t="s">
        <v>69</v>
      </c>
      <c s="2" r="D2" t="s">
        <v>2</v>
      </c>
      <c s="2" r="E2" t="s">
        <v>69</v>
      </c>
      <c s="2" r="F2" t="s">
        <v>23</v>
      </c>
    </row>
    <row r="3" spans="1:6">
      <c s="3" r="A3" t="s">
        <v>232</v>
      </c>
    </row>
    <row r="4" spans="1:6">
      <c s="4" r="A4" t="s">
        <v>71</v>
      </c>
      <c s="7" r="B4" t="n">
        <v>2047712</v>
      </c>
      <c s="7" r="C4" t="n">
        <v>2016546</v>
      </c>
      <c s="7" r="D4" t="n">
        <v>4124361</v>
      </c>
      <c s="7" r="E4" t="n">
        <v>4009022</v>
      </c>
    </row>
    <row r="5" spans="1:6">
      <c s="4" r="A5" t="s">
        <v>75</v>
      </c>
      <c s="6" r="B5" t="n">
        <v>1985</v>
      </c>
      <c s="6" r="C5" t="n">
        <v>248</v>
      </c>
      <c s="6" r="D5" t="n">
        <v>4794</v>
      </c>
      <c s="6" r="E5" t="n">
        <v>803</v>
      </c>
    </row>
    <row r="6" spans="1:6">
      <c s="4" r="A6" t="s">
        <v>233</v>
      </c>
      <c s="6" r="B6" t="n">
        <v>41703</v>
      </c>
      <c s="6" r="C6" t="n">
        <v>49503</v>
      </c>
      <c s="6" r="D6" t="n">
        <v>95607</v>
      </c>
      <c s="6" r="E6" t="n">
        <v>107896</v>
      </c>
    </row>
    <row r="7" spans="1:6">
      <c s="4" r="A7" t="s">
        <v>80</v>
      </c>
      <c s="6" r="B7" t="n">
        <v>3602</v>
      </c>
      <c s="6" r="C7" t="n">
        <v>3554</v>
      </c>
      <c s="6" r="D7" t="n">
        <v>7350</v>
      </c>
      <c s="6" r="E7" t="n">
        <v>6809</v>
      </c>
    </row>
    <row r="8" spans="1:6">
      <c s="4" r="A8" t="s">
        <v>81</v>
      </c>
      <c s="6" r="B8" t="n">
        <v>-398</v>
      </c>
      <c s="6" r="C8" t="n">
        <v>-69</v>
      </c>
      <c s="6" r="D8" t="n">
        <v>-550</v>
      </c>
      <c s="6" r="E8" t="n">
        <v>-162</v>
      </c>
    </row>
    <row r="9" spans="1:6">
      <c s="4" r="A9" t="s">
        <v>82</v>
      </c>
      <c s="6" r="B9" t="n">
        <v>757</v>
      </c>
      <c s="6" r="C9" t="n">
        <v>-5</v>
      </c>
      <c s="6" r="D9" t="n">
        <v>930</v>
      </c>
      <c s="6" r="E9" t="n">
        <v>611</v>
      </c>
    </row>
    <row r="10" spans="1:6">
      <c s="4" r="A10" t="s">
        <v>84</v>
      </c>
      <c s="6" r="B10" t="n">
        <v>37742</v>
      </c>
      <c s="6" r="C10" t="n">
        <v>46023</v>
      </c>
      <c s="6" r="D10" t="n">
        <v>87877</v>
      </c>
      <c s="6" r="E10" t="n">
        <v>100638</v>
      </c>
    </row>
    <row r="11" spans="1:6">
      <c s="4" r="A11" t="s">
        <v>117</v>
      </c>
      <c s="6" r="B11" t="n">
        <v>16143</v>
      </c>
      <c s="6" r="C11" t="n">
        <v>15499</v>
      </c>
      <c s="6" r="D11" t="n">
        <v>32847</v>
      </c>
      <c s="6" r="E11" t="n">
        <v>29657</v>
      </c>
    </row>
    <row r="12" spans="1:6">
      <c s="4" r="A12" t="s">
        <v>129</v>
      </c>
      <c s="6" r="B12" t="n">
        <v>12884</v>
      </c>
      <c s="6" r="C12" t="n">
        <v>28791</v>
      </c>
      <c s="6" r="D12" t="n">
        <v>20472</v>
      </c>
      <c s="6" r="E12" t="n">
        <v>56163</v>
      </c>
    </row>
    <row r="13" spans="1:6">
      <c s="4" r="A13" t="s">
        <v>33</v>
      </c>
      <c s="6" r="B13" t="n">
        <v>265230</v>
      </c>
      <c s="6" r="C13" t="n">
        <v>267723</v>
      </c>
      <c s="6" r="D13" t="n">
        <v>265230</v>
      </c>
      <c s="6" r="E13" t="n">
        <v>267723</v>
      </c>
      <c s="7" r="F13" t="n">
        <v>266640</v>
      </c>
    </row>
    <row r="14" spans="1:6">
      <c s="4" r="A14" t="s">
        <v>36</v>
      </c>
      <c s="6" r="B14" t="n">
        <v>2487018</v>
      </c>
      <c s="6" r="C14" t="n">
        <v>2510890</v>
      </c>
      <c s="6" r="D14" t="n">
        <v>2487018</v>
      </c>
      <c s="6" r="E14" t="n">
        <v>2510890</v>
      </c>
      <c s="7" r="F14" t="n">
        <v>2550190</v>
      </c>
    </row>
    <row r="15" spans="1:6">
      <c s="4" r="A15" t="s">
        <v>234</v>
      </c>
    </row>
    <row r="16" spans="1:6">
      <c s="3" r="A16" t="s">
        <v>232</v>
      </c>
    </row>
    <row r="17" spans="1:6">
      <c s="4" r="A17" t="s">
        <v>71</v>
      </c>
      <c s="6" r="B17" t="n">
        <v>2029351</v>
      </c>
      <c s="6" r="C17" t="n">
        <v>1997058</v>
      </c>
      <c s="6" r="E17" t="n">
        <v>3967777</v>
      </c>
    </row>
    <row r="18" spans="1:6">
      <c s="4" r="A18" t="s">
        <v>75</v>
      </c>
      <c s="6" r="B18" t="n">
        <v>1492</v>
      </c>
      <c s="6" r="C18" t="n">
        <v>248</v>
      </c>
      <c s="6" r="D18" t="n">
        <v>2811</v>
      </c>
      <c s="6" r="E18" t="n">
        <v>803</v>
      </c>
    </row>
    <row r="19" spans="1:6">
      <c s="4" r="A19" t="s">
        <v>233</v>
      </c>
      <c s="6" r="B19" t="n">
        <v>47802</v>
      </c>
      <c s="6" r="C19" t="n">
        <v>57351</v>
      </c>
      <c s="6" r="D19" t="n">
        <v>109867</v>
      </c>
      <c s="6" r="E19" t="n">
        <v>124060</v>
      </c>
    </row>
    <row r="20" spans="1:6">
      <c s="4" r="A20" t="s">
        <v>80</v>
      </c>
      <c s="6" r="B20" t="n">
        <v>0</v>
      </c>
      <c s="6" r="C20" t="n">
        <v>0</v>
      </c>
      <c s="6" r="E20" t="n">
        <v>0</v>
      </c>
    </row>
    <row r="21" spans="1:6">
      <c s="4" r="A21" t="s">
        <v>81</v>
      </c>
      <c s="6" r="B21" t="n">
        <v>0</v>
      </c>
      <c s="6" r="C21" t="n">
        <v>0</v>
      </c>
    </row>
    <row r="22" spans="1:6">
      <c s="4" r="A22" t="s">
        <v>82</v>
      </c>
      <c s="6" r="B22" t="n">
        <v>0</v>
      </c>
      <c s="6" r="C22" t="n">
        <v>0</v>
      </c>
    </row>
    <row r="23" spans="1:6">
      <c s="4" r="A23" t="s">
        <v>117</v>
      </c>
      <c s="6" r="B23" t="n">
        <v>15472</v>
      </c>
      <c s="6" r="C23" t="n">
        <v>14989</v>
      </c>
      <c s="6" r="D23" t="n">
        <v>31555</v>
      </c>
    </row>
    <row r="24" spans="1:6">
      <c s="4" r="A24" t="s">
        <v>129</v>
      </c>
      <c s="6" r="B24" t="n">
        <v>12175</v>
      </c>
      <c s="6" r="C24" t="n">
        <v>27733</v>
      </c>
      <c s="6" r="D24" t="n">
        <v>19297</v>
      </c>
      <c s="6" r="E24" t="n">
        <v>54670</v>
      </c>
    </row>
    <row r="25" spans="1:6">
      <c s="4" r="A25" t="s">
        <v>33</v>
      </c>
      <c s="6" r="B25" t="n">
        <v>247499</v>
      </c>
      <c s="6" r="C25" t="n">
        <v>249992</v>
      </c>
      <c s="6" r="D25" t="n">
        <v>247499</v>
      </c>
      <c s="6" r="E25" t="n">
        <v>249992</v>
      </c>
    </row>
    <row r="26" spans="1:6">
      <c s="4" r="A26" t="s">
        <v>36</v>
      </c>
      <c s="6" r="B26" t="n">
        <v>2300915</v>
      </c>
      <c s="6" r="C26" t="n">
        <v>2319514</v>
      </c>
      <c s="6" r="D26" t="n">
        <v>2300915</v>
      </c>
      <c s="6" r="E26" t="n">
        <v>2319514</v>
      </c>
    </row>
    <row r="27" spans="1:6">
      <c s="4" r="A27" t="s">
        <v>110</v>
      </c>
    </row>
    <row r="28" spans="1:6">
      <c s="3" r="A28" t="s">
        <v>232</v>
      </c>
    </row>
    <row r="29" spans="1:6">
      <c s="4" r="A29" t="s">
        <v>71</v>
      </c>
      <c s="6" r="B29" t="n">
        <v>53685</v>
      </c>
      <c s="6" r="C29" t="n">
        <v>48157</v>
      </c>
    </row>
    <row r="30" spans="1:6">
      <c s="4" r="A30" t="s">
        <v>75</v>
      </c>
      <c s="6" r="B30" t="n">
        <v>493</v>
      </c>
      <c s="6" r="C30" t="n">
        <v>0</v>
      </c>
      <c s="6" r="D30" t="n">
        <v>1983</v>
      </c>
      <c s="6" r="E30" t="n">
        <v>0</v>
      </c>
    </row>
    <row r="31" spans="1:6">
      <c s="4" r="A31" t="s">
        <v>233</v>
      </c>
      <c s="6" r="B31" t="n">
        <v>-6702</v>
      </c>
      <c s="6" r="C31" t="n">
        <v>-9198</v>
      </c>
      <c s="6" r="E31" t="n">
        <v>-16797</v>
      </c>
    </row>
    <row r="32" spans="1:6">
      <c s="4" r="A32" t="s">
        <v>80</v>
      </c>
      <c s="6" r="B32" t="n">
        <v>0</v>
      </c>
      <c s="6" r="C32" t="n">
        <v>0</v>
      </c>
    </row>
    <row r="33" spans="1:6">
      <c s="4" r="A33" t="s">
        <v>81</v>
      </c>
      <c s="6" r="B33" t="n">
        <v>0</v>
      </c>
      <c s="6" r="C33" t="n">
        <v>0</v>
      </c>
    </row>
    <row r="34" spans="1:6">
      <c s="4" r="A34" t="s">
        <v>82</v>
      </c>
      <c s="6" r="B34" t="n">
        <v>0</v>
      </c>
      <c s="6" r="C34" t="n">
        <v>0</v>
      </c>
    </row>
    <row r="35" spans="1:6">
      <c s="4" r="A35" t="s">
        <v>117</v>
      </c>
      <c s="6" r="B35" t="n">
        <v>671</v>
      </c>
      <c s="6" r="C35" t="n">
        <v>510</v>
      </c>
      <c s="6" r="D35" t="n">
        <v>1292</v>
      </c>
      <c s="6" r="E35" t="n">
        <v>2259</v>
      </c>
    </row>
    <row r="36" spans="1:6">
      <c s="4" r="A36" t="s">
        <v>129</v>
      </c>
      <c s="6" r="B36" t="n">
        <v>709</v>
      </c>
      <c s="6" r="C36" t="n">
        <v>1058</v>
      </c>
    </row>
    <row r="37" spans="1:6">
      <c s="4" r="A37" t="s">
        <v>33</v>
      </c>
      <c s="6" r="B37" t="n">
        <v>17731</v>
      </c>
      <c s="6" r="C37" t="n">
        <v>17731</v>
      </c>
      <c s="6" r="D37" t="n">
        <v>17731</v>
      </c>
      <c s="6" r="E37" t="n">
        <v>17731</v>
      </c>
    </row>
    <row r="38" spans="1:6">
      <c s="4" r="A38" t="s">
        <v>36</v>
      </c>
      <c s="6" r="B38" t="n">
        <v>203962</v>
      </c>
      <c s="6" r="C38" t="n">
        <v>202553</v>
      </c>
      <c s="6" r="D38" t="n">
        <v>203962</v>
      </c>
      <c s="6" r="E38" t="n">
        <v>202553</v>
      </c>
    </row>
    <row r="39" spans="1:6">
      <c s="4" r="A39" t="s">
        <v>235</v>
      </c>
    </row>
    <row r="40" spans="1:6">
      <c s="3" r="A40" t="s">
        <v>232</v>
      </c>
    </row>
    <row r="41" spans="1:6">
      <c s="4" r="A41" t="s">
        <v>71</v>
      </c>
      <c s="6" r="B41" t="n">
        <v>-35324</v>
      </c>
      <c s="6" r="C41" t="n">
        <v>-28669</v>
      </c>
    </row>
    <row r="42" spans="1:6">
      <c s="4" r="A42" t="s">
        <v>75</v>
      </c>
      <c s="6" r="B42" t="n">
        <v>0</v>
      </c>
      <c s="6" r="C42" t="n">
        <v>0</v>
      </c>
      <c s="6" r="D42" t="n">
        <v>0</v>
      </c>
      <c s="6" r="E42" t="n">
        <v>0</v>
      </c>
    </row>
    <row r="43" spans="1:6">
      <c s="4" r="A43" t="s">
        <v>233</v>
      </c>
      <c s="6" r="B43" t="n">
        <v>603</v>
      </c>
      <c s="6" r="C43" t="n">
        <v>1350</v>
      </c>
      <c s="6" r="D43" t="n">
        <v>-886</v>
      </c>
    </row>
    <row r="44" spans="1:6">
      <c s="4" r="A44" t="s">
        <v>80</v>
      </c>
      <c s="6" r="B44" t="n">
        <v>0</v>
      </c>
      <c s="6" r="C44" t="n">
        <v>0</v>
      </c>
      <c s="6" r="D44" t="n">
        <v>0</v>
      </c>
      <c s="6" r="E44" t="n">
        <v>0</v>
      </c>
    </row>
    <row r="45" spans="1:6">
      <c s="4" r="A45" t="s">
        <v>81</v>
      </c>
      <c s="6" r="B45" t="n">
        <v>0</v>
      </c>
      <c s="6" r="C45" t="n">
        <v>0</v>
      </c>
      <c s="6" r="E45" t="n">
        <v>0</v>
      </c>
    </row>
    <row r="46" spans="1:6">
      <c s="4" r="A46" t="s">
        <v>82</v>
      </c>
      <c s="6" r="B46" t="n">
        <v>0</v>
      </c>
      <c s="6" r="C46" t="n">
        <v>0</v>
      </c>
      <c s="6" r="E46" t="n">
        <v>0</v>
      </c>
    </row>
    <row r="47" spans="1:6">
      <c s="4" r="A47" t="s">
        <v>117</v>
      </c>
      <c s="6" r="B47" t="n">
        <v>0</v>
      </c>
      <c s="6" r="C47" t="n">
        <v>0</v>
      </c>
      <c s="6" r="D47" t="n">
        <v>0</v>
      </c>
    </row>
    <row r="48" spans="1:6">
      <c s="4" r="A48" t="s">
        <v>129</v>
      </c>
      <c s="6" r="B48" t="n">
        <v>0</v>
      </c>
      <c s="6" r="C48" t="n">
        <v>0</v>
      </c>
    </row>
    <row r="49" spans="1:6">
      <c s="4" r="A49" t="s">
        <v>33</v>
      </c>
      <c s="6" r="B49" t="n">
        <v>0</v>
      </c>
      <c s="6" r="C49" t="n">
        <v>0</v>
      </c>
      <c s="6" r="D49" t="n">
        <v>0</v>
      </c>
      <c s="6" r="E49" t="n">
        <v>0</v>
      </c>
    </row>
    <row r="50" spans="1:6">
      <c s="4" r="A50" t="s">
        <v>36</v>
      </c>
      <c s="6" r="B50" t="n">
        <v>-17859</v>
      </c>
      <c s="6" r="C50" t="n">
        <v>-11177</v>
      </c>
      <c s="6" r="D50" t="n">
        <v>-17859</v>
      </c>
      <c s="6" r="E50" t="n">
        <v>-11177</v>
      </c>
    </row>
    <row r="51" spans="1:6">
      <c s="4" r="A51" t="s">
        <v>236</v>
      </c>
    </row>
    <row r="52" spans="1:6">
      <c s="3" r="A52" t="s">
        <v>232</v>
      </c>
    </row>
    <row r="53" spans="1:6">
      <c s="4" r="A53" t="s">
        <v>71</v>
      </c>
      <c s="6" r="B53" t="n">
        <v>0</v>
      </c>
      <c s="6" r="C53" t="n">
        <v>0</v>
      </c>
    </row>
    <row r="54" spans="1:6">
      <c s="4" r="A54" t="s">
        <v>75</v>
      </c>
      <c s="6" r="B54" t="n">
        <v>0</v>
      </c>
      <c s="6" r="C54" t="n">
        <v>0</v>
      </c>
      <c s="6" r="D54" t="n">
        <v>0</v>
      </c>
      <c s="6" r="E54" t="n">
        <v>0</v>
      </c>
    </row>
    <row r="55" spans="1:6">
      <c s="4" r="A55" t="s">
        <v>233</v>
      </c>
      <c s="6" r="B55" t="n">
        <v>0</v>
      </c>
      <c s="6" r="C55" t="n">
        <v>0</v>
      </c>
      <c s="6" r="E55" t="n">
        <v>0</v>
      </c>
    </row>
    <row r="56" spans="1:6">
      <c s="4" r="A56" t="s">
        <v>80</v>
      </c>
      <c s="6" r="B56" t="n">
        <v>3602</v>
      </c>
      <c s="6" r="C56" t="n">
        <v>3554</v>
      </c>
      <c s="6" r="E56" t="n">
        <v>6809</v>
      </c>
    </row>
    <row r="57" spans="1:6">
      <c s="4" r="A57" t="s">
        <v>81</v>
      </c>
      <c s="6" r="B57" t="n">
        <v>398</v>
      </c>
      <c s="6" r="C57" t="n">
        <v>69</v>
      </c>
    </row>
    <row r="58" spans="1:6">
      <c s="4" r="A58" t="s">
        <v>82</v>
      </c>
      <c s="6" r="B58" t="n">
        <v>757</v>
      </c>
      <c s="6" r="C58" t="n">
        <v>5</v>
      </c>
      <c s="6" r="E58" t="n">
        <v>-611</v>
      </c>
    </row>
    <row r="59" spans="1:6">
      <c s="4" r="A59" t="s">
        <v>117</v>
      </c>
      <c s="6" r="B59" t="n">
        <v>0</v>
      </c>
      <c s="6" r="C59" t="n">
        <v>0</v>
      </c>
    </row>
    <row r="60" spans="1:6">
      <c s="4" r="A60" t="s">
        <v>129</v>
      </c>
      <c s="6" r="B60" t="n">
        <v>0</v>
      </c>
      <c s="6" r="C60" t="n">
        <v>0</v>
      </c>
    </row>
    <row r="61" spans="1:6">
      <c s="4" r="A61" t="s">
        <v>33</v>
      </c>
      <c s="6" r="B61" t="n">
        <v>0</v>
      </c>
      <c s="6" r="C61" t="n">
        <v>0</v>
      </c>
      <c s="6" r="D61" t="n">
        <v>0</v>
      </c>
      <c s="6" r="E61" t="n">
        <v>0</v>
      </c>
    </row>
    <row r="62" spans="1:6">
      <c s="4" r="A62" t="s">
        <v>36</v>
      </c>
      <c s="7" r="B62" t="n">
        <v>0</v>
      </c>
      <c s="7" r="C62" t="n">
        <v>0</v>
      </c>
      <c s="7" r="D62" t="n">
        <v>0</v>
      </c>
      <c s="7" r="E62"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80"/>
    <col customWidth="1" max="5" min="5" width="14"/>
    <col customWidth="1" max="6" min="6" width="14"/>
  </cols>
  <sheetData>
    <row r="1" spans="1:6">
      <c s="1" r="A1" t="s">
        <v>237</v>
      </c>
      <c s="2" r="B1" t="s">
        <v>68</v>
      </c>
      <c s="2" r="D1" t="s">
        <v>1</v>
      </c>
    </row>
    <row r="2" spans="1:6">
      <c s="2" r="B2" t="s">
        <v>2</v>
      </c>
      <c s="2" r="C2" t="s">
        <v>69</v>
      </c>
      <c s="2" r="D2" t="s">
        <v>2</v>
      </c>
      <c s="2" r="E2" t="s">
        <v>69</v>
      </c>
      <c s="2" r="F2" t="s">
        <v>23</v>
      </c>
    </row>
    <row r="3" spans="1:6">
      <c s="3" r="A3" t="s">
        <v>238</v>
      </c>
    </row>
    <row r="4" spans="1:6">
      <c s="4" r="A4" t="s">
        <v>135</v>
      </c>
      <c s="7" r="D4" t="n">
        <v>0</v>
      </c>
      <c s="7" r="E4" t="n">
        <v>150000</v>
      </c>
    </row>
    <row r="5" spans="1:6">
      <c s="4" r="A5" t="s">
        <v>239</v>
      </c>
      <c s="6" r="D5" t="n">
        <v>5788</v>
      </c>
      <c s="6" r="E5" t="n">
        <v>5539</v>
      </c>
    </row>
    <row r="6" spans="1:6">
      <c s="4" r="A6" t="s">
        <v>226</v>
      </c>
      <c s="7" r="B6" t="n">
        <v>180605</v>
      </c>
      <c s="6" r="D6" t="n">
        <v>180605</v>
      </c>
      <c s="7" r="F6" t="n">
        <v>186393</v>
      </c>
    </row>
    <row r="7" spans="1:6">
      <c s="4" r="A7" t="s">
        <v>80</v>
      </c>
      <c s="6" r="B7" t="n">
        <v>3602</v>
      </c>
      <c s="7" r="C7" t="n">
        <v>3554</v>
      </c>
      <c s="6" r="D7" t="n">
        <v>7350</v>
      </c>
      <c s="7" r="E7" t="n">
        <v>6809</v>
      </c>
    </row>
    <row r="8" spans="1:6">
      <c s="4" r="A8" t="s">
        <v>240</v>
      </c>
    </row>
    <row r="9" spans="1:6">
      <c s="3" r="A9" t="s">
        <v>238</v>
      </c>
    </row>
    <row r="10" spans="1:6">
      <c s="4" r="A10" t="s">
        <v>239</v>
      </c>
      <c s="6" r="D10" t="n">
        <v>2500</v>
      </c>
    </row>
    <row r="11" spans="1:6">
      <c s="4" r="A11" t="s">
        <v>226</v>
      </c>
      <c s="6" r="B11" t="n">
        <v>135000</v>
      </c>
      <c s="6" r="D11" t="n">
        <v>135000</v>
      </c>
    </row>
    <row r="12" spans="1:6">
      <c s="4" r="A12" t="s">
        <v>241</v>
      </c>
    </row>
    <row r="13" spans="1:6">
      <c s="3" r="A13" t="s">
        <v>238</v>
      </c>
    </row>
    <row r="14" spans="1:6">
      <c s="4" r="A14" t="s">
        <v>242</v>
      </c>
      <c s="7" r="B14" t="n">
        <v>400</v>
      </c>
      <c s="7" r="C14" t="n">
        <v>100</v>
      </c>
      <c s="7" r="D14" t="n">
        <v>900</v>
      </c>
    </row>
    <row r="15" spans="1:6">
      <c s="4" r="A15" t="s">
        <v>243</v>
      </c>
      <c s="4" r="D15" t="s">
        <v>244</v>
      </c>
    </row>
    <row r="16" spans="1:6">
      <c s="4" r="A16" t="s">
        <v>245</v>
      </c>
      <c s="4" r="B16" t="s">
        <v>246</v>
      </c>
      <c s="4" r="D16" t="s">
        <v>246</v>
      </c>
    </row>
    <row r="17" spans="1:6">
      <c s="4" r="A17" t="s">
        <v>247</v>
      </c>
      <c s="7" r="B17" t="n">
        <v>13600</v>
      </c>
      <c s="7" r="D17" t="n">
        <v>13600</v>
      </c>
    </row>
    <row r="18" spans="1:6">
      <c s="4" r="A18" t="s">
        <v>248</v>
      </c>
    </row>
    <row r="19" spans="1:6">
      <c s="3" r="A19" t="s">
        <v>238</v>
      </c>
    </row>
    <row r="20" spans="1:6">
      <c s="4" r="A20" t="s">
        <v>226</v>
      </c>
      <c s="7" r="B20" t="n">
        <v>32000</v>
      </c>
      <c s="7" r="D20" t="n">
        <v>32000</v>
      </c>
    </row>
    <row r="21" spans="1:6">
      <c s="4" r="A21" t="s">
        <v>245</v>
      </c>
      <c s="4" r="B21" t="s">
        <v>249</v>
      </c>
      <c s="4" r="D21" t="s">
        <v>249</v>
      </c>
    </row>
    <row r="22" spans="1:6">
      <c s="4" r="A22" t="s">
        <v>80</v>
      </c>
      <c s="7" r="B22" t="n">
        <v>600</v>
      </c>
      <c s="7" r="D22" t="n">
        <v>1200</v>
      </c>
    </row>
    <row r="23" spans="1:6">
      <c s="4" r="A23" t="s">
        <v>250</v>
      </c>
    </row>
    <row r="24" spans="1:6">
      <c s="3" r="A24" t="s">
        <v>238</v>
      </c>
    </row>
    <row r="25" spans="1:6">
      <c s="4" r="A25" t="s">
        <v>226</v>
      </c>
      <c s="6" r="B25" t="n">
        <v>10000</v>
      </c>
      <c s="6" r="D25" t="n">
        <v>10000</v>
      </c>
    </row>
    <row r="26" spans="1:6">
      <c s="4" r="A26" t="s">
        <v>251</v>
      </c>
    </row>
    <row r="27" spans="1:6">
      <c s="3" r="A27" t="s">
        <v>238</v>
      </c>
    </row>
    <row r="28" spans="1:6">
      <c s="4" r="A28" t="s">
        <v>226</v>
      </c>
      <c s="7" r="B28" t="n">
        <v>50000</v>
      </c>
      <c s="7" r="D28" t="n">
        <v>50000</v>
      </c>
    </row>
    <row r="29" spans="1:6">
      <c s="4" r="A29" t="s">
        <v>252</v>
      </c>
    </row>
    <row r="30" spans="1:6">
      <c s="3" r="A30" t="s">
        <v>238</v>
      </c>
    </row>
    <row r="31" spans="1:6">
      <c s="4" r="A31" t="s">
        <v>253</v>
      </c>
      <c s="4" r="D31" t="s">
        <v>254</v>
      </c>
    </row>
    <row r="32" spans="1:6">
      <c s="4" r="A32" t="s">
        <v>255</v>
      </c>
      <c s="4" r="D32" t="s">
        <v>256</v>
      </c>
    </row>
    <row r="33" spans="1:6">
      <c s="4" r="A33" t="s">
        <v>257</v>
      </c>
    </row>
    <row r="34" spans="1:6">
      <c s="3" r="A34" t="s">
        <v>238</v>
      </c>
    </row>
    <row r="35" spans="1:6">
      <c s="4" r="A35" t="s">
        <v>253</v>
      </c>
      <c s="4" r="D35" t="s">
        <v>258</v>
      </c>
    </row>
    <row r="36" spans="1:6">
      <c s="4" r="A36" t="s">
        <v>259</v>
      </c>
      <c s="4" r="D36" t="s">
        <v>260</v>
      </c>
    </row>
    <row r="37" spans="1:6">
      <c s="4" r="A37" t="s">
        <v>261</v>
      </c>
    </row>
    <row r="38" spans="1:6">
      <c s="3" r="A38" t="s">
        <v>238</v>
      </c>
    </row>
    <row r="39" spans="1:6">
      <c s="4" r="A39" t="s">
        <v>253</v>
      </c>
      <c s="4" r="D39" t="s">
        <v>262</v>
      </c>
    </row>
    <row r="40" spans="1:6">
      <c s="4" r="A40" t="s">
        <v>259</v>
      </c>
      <c s="4" r="D40" t="s">
        <v>263</v>
      </c>
    </row>
    <row r="41" spans="1:6">
      <c s="4" r="A41" t="s">
        <v>264</v>
      </c>
    </row>
    <row r="42" spans="1:6">
      <c s="3" r="A42" t="s">
        <v>238</v>
      </c>
    </row>
    <row r="43" spans="1:6">
      <c s="4" r="A43" t="s">
        <v>253</v>
      </c>
      <c s="4" r="D43" t="s">
        <v>265</v>
      </c>
    </row>
    <row r="44" spans="1:6">
      <c s="4" r="A44" t="s">
        <v>255</v>
      </c>
      <c s="4" r="D44" t="s">
        <v>26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s="1" r="A1" t="s">
        <v>267</v>
      </c>
      <c s="2" r="B1" t="s">
        <v>68</v>
      </c>
    </row>
    <row r="2" spans="1:2">
      <c s="2" r="B2" t="s">
        <v>268</v>
      </c>
    </row>
    <row r="3" spans="1:2">
      <c s="3" r="A3" t="s">
        <v>269</v>
      </c>
    </row>
    <row r="4" spans="1:2">
      <c s="4" r="A4" t="s">
        <v>270</v>
      </c>
      <c s="9" r="B4" t="n">
        <v>21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v>
      </c>
      <c s="2" r="B1" t="s">
        <v>2</v>
      </c>
      <c s="2" r="C1" t="s">
        <v>23</v>
      </c>
    </row>
    <row r="2" spans="1:3">
      <c s="3" r="A2" t="s">
        <v>56</v>
      </c>
    </row>
    <row r="3" spans="1:3">
      <c s="4" r="A3" t="s">
        <v>57</v>
      </c>
      <c s="7" r="B3" t="n">
        <v>11193</v>
      </c>
      <c s="7" r="C3" t="n">
        <v>7489</v>
      </c>
    </row>
    <row r="4" spans="1:3">
      <c s="4" r="A4" t="s">
        <v>58</v>
      </c>
      <c s="7" r="B4" t="n">
        <v>29117</v>
      </c>
      <c s="7" r="C4" t="n">
        <v>25717</v>
      </c>
    </row>
    <row r="5" spans="1:3">
      <c s="4" r="A5" t="s">
        <v>59</v>
      </c>
      <c s="8" r="B5" t="n">
        <v>0.01</v>
      </c>
      <c s="8" r="C5" t="n">
        <v>0.01</v>
      </c>
    </row>
    <row r="6" spans="1:3">
      <c s="4" r="A6" t="s">
        <v>60</v>
      </c>
      <c s="6" r="B6" t="n">
        <v>5000</v>
      </c>
      <c s="6" r="C6" t="n">
        <v>5000</v>
      </c>
    </row>
    <row r="7" spans="1:3">
      <c s="4" r="A7" t="s">
        <v>61</v>
      </c>
      <c s="6" r="B7" t="n">
        <v>0</v>
      </c>
      <c s="6" r="C7" t="n">
        <v>0</v>
      </c>
    </row>
    <row r="8" spans="1:3">
      <c s="4" r="A8" t="s">
        <v>62</v>
      </c>
      <c s="6" r="B8" t="n">
        <v>0</v>
      </c>
      <c s="6" r="C8" t="n">
        <v>0</v>
      </c>
    </row>
    <row r="9" spans="1:3">
      <c s="4" r="A9" t="s">
        <v>63</v>
      </c>
      <c s="8" r="B9" t="n">
        <v>0.01</v>
      </c>
      <c s="8" r="C9" t="n">
        <v>0.01</v>
      </c>
    </row>
    <row r="10" spans="1:3">
      <c s="4" r="A10" t="s">
        <v>64</v>
      </c>
      <c s="6" r="B10" t="n">
        <v>100000</v>
      </c>
      <c s="6" r="C10" t="n">
        <v>100000</v>
      </c>
    </row>
    <row r="11" spans="1:3">
      <c s="4" r="A11" t="s">
        <v>65</v>
      </c>
      <c s="6" r="B11" t="n">
        <v>50331</v>
      </c>
      <c s="6" r="C11" t="n">
        <v>50096</v>
      </c>
    </row>
    <row r="12" spans="1:3">
      <c s="4" r="A12" t="s">
        <v>66</v>
      </c>
      <c s="6" r="B12" t="n">
        <v>50331</v>
      </c>
      <c s="6" r="C12" t="n">
        <v>5009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v>
      </c>
      <c s="2" r="B1" t="s">
        <v>68</v>
      </c>
      <c s="2" r="D1" t="s">
        <v>1</v>
      </c>
    </row>
    <row r="2" spans="1:5">
      <c s="2" r="B2" t="s">
        <v>2</v>
      </c>
      <c s="2" r="C2" t="s">
        <v>69</v>
      </c>
      <c s="2" r="D2" t="s">
        <v>2</v>
      </c>
      <c s="2" r="E2" t="s">
        <v>69</v>
      </c>
    </row>
    <row r="3" spans="1:5">
      <c s="3" r="A3" t="s">
        <v>70</v>
      </c>
    </row>
    <row r="4" spans="1:5">
      <c s="4" r="A4" t="s">
        <v>71</v>
      </c>
      <c s="7" r="B4" t="n">
        <v>2047712</v>
      </c>
      <c s="7" r="C4" t="n">
        <v>2016546</v>
      </c>
      <c s="7" r="D4" t="n">
        <v>4124361</v>
      </c>
      <c s="7" r="E4" t="n">
        <v>4009022</v>
      </c>
    </row>
    <row r="5" spans="1:5">
      <c s="4" r="A5" t="s">
        <v>72</v>
      </c>
      <c s="6" r="B5" t="n">
        <v>1750194</v>
      </c>
      <c s="6" r="C5" t="n">
        <v>1717347</v>
      </c>
      <c s="6" r="D5" t="n">
        <v>3512906</v>
      </c>
      <c s="6" r="E5" t="n">
        <v>3390827</v>
      </c>
    </row>
    <row r="6" spans="1:5">
      <c s="4" r="A6" t="s">
        <v>73</v>
      </c>
      <c s="6" r="B6" t="n">
        <v>297518</v>
      </c>
      <c s="6" r="C6" t="n">
        <v>299199</v>
      </c>
      <c s="6" r="D6" t="n">
        <v>611455</v>
      </c>
      <c s="6" r="E6" t="n">
        <v>618195</v>
      </c>
    </row>
    <row r="7" spans="1:5">
      <c s="4" r="A7" t="s">
        <v>74</v>
      </c>
      <c s="6" r="B7" t="n">
        <v>253830</v>
      </c>
      <c s="6" r="C7" t="n">
        <v>249448</v>
      </c>
      <c s="6" r="D7" t="n">
        <v>511054</v>
      </c>
      <c s="6" r="E7" t="n">
        <v>509496</v>
      </c>
    </row>
    <row r="8" spans="1:5">
      <c s="4" r="A8" t="s">
        <v>75</v>
      </c>
      <c s="6" r="B8" t="n">
        <v>1985</v>
      </c>
      <c s="6" r="C8" t="n">
        <v>248</v>
      </c>
      <c s="6" r="D8" t="n">
        <v>4794</v>
      </c>
      <c s="6" r="E8" t="n">
        <v>803</v>
      </c>
    </row>
    <row r="9" spans="1:5">
      <c s="4" r="A9" t="s">
        <v>76</v>
      </c>
      <c s="6" r="B9" t="n">
        <v>400</v>
      </c>
      <c s="6" r="C9" t="n">
        <v>248</v>
      </c>
      <c s="6" r="E9" t="n">
        <v>803</v>
      </c>
    </row>
    <row r="10" spans="1:5">
      <c s="4" r="A10" t="s">
        <v>77</v>
      </c>
      <c s="6" r="B10" t="n">
        <v>255815</v>
      </c>
      <c s="6" r="C10" t="n">
        <v>249696</v>
      </c>
      <c s="6" r="D10" t="n">
        <v>515848</v>
      </c>
      <c s="6" r="E10" t="n">
        <v>510299</v>
      </c>
    </row>
    <row r="11" spans="1:5">
      <c s="4" r="A11" t="s">
        <v>78</v>
      </c>
      <c s="6" r="B11" t="n">
        <v>41703</v>
      </c>
      <c s="6" r="C11" t="n">
        <v>49503</v>
      </c>
      <c s="6" r="D11" t="n">
        <v>95607</v>
      </c>
      <c s="6" r="E11" t="n">
        <v>107896</v>
      </c>
    </row>
    <row r="12" spans="1:5">
      <c s="3" r="A12" t="s">
        <v>79</v>
      </c>
    </row>
    <row r="13" spans="1:5">
      <c s="4" r="A13" t="s">
        <v>80</v>
      </c>
      <c s="6" r="B13" t="n">
        <v>3602</v>
      </c>
      <c s="6" r="C13" t="n">
        <v>3554</v>
      </c>
      <c s="6" r="D13" t="n">
        <v>7350</v>
      </c>
      <c s="6" r="E13" t="n">
        <v>6809</v>
      </c>
    </row>
    <row r="14" spans="1:5">
      <c s="4" r="A14" t="s">
        <v>81</v>
      </c>
      <c s="6" r="B14" t="n">
        <v>-398</v>
      </c>
      <c s="6" r="C14" t="n">
        <v>-69</v>
      </c>
      <c s="6" r="D14" t="n">
        <v>-550</v>
      </c>
      <c s="6" r="E14" t="n">
        <v>-162</v>
      </c>
    </row>
    <row r="15" spans="1:5">
      <c s="4" r="A15" t="s">
        <v>82</v>
      </c>
      <c s="6" r="B15" t="n">
        <v>757</v>
      </c>
      <c s="6" r="C15" t="n">
        <v>-5</v>
      </c>
      <c s="6" r="D15" t="n">
        <v>930</v>
      </c>
      <c s="6" r="E15" t="n">
        <v>611</v>
      </c>
    </row>
    <row r="16" spans="1:5">
      <c s="4" r="A16" t="s">
        <v>83</v>
      </c>
      <c s="6" r="B16" t="n">
        <v>3961</v>
      </c>
      <c s="6" r="C16" t="n">
        <v>3480</v>
      </c>
      <c s="6" r="D16" t="n">
        <v>7730</v>
      </c>
      <c s="6" r="E16" t="n">
        <v>7258</v>
      </c>
    </row>
    <row r="17" spans="1:5">
      <c s="4" r="A17" t="s">
        <v>84</v>
      </c>
      <c s="6" r="B17" t="n">
        <v>37742</v>
      </c>
      <c s="6" r="C17" t="n">
        <v>46023</v>
      </c>
      <c s="6" r="D17" t="n">
        <v>87877</v>
      </c>
      <c s="6" r="E17" t="n">
        <v>100638</v>
      </c>
    </row>
    <row r="18" spans="1:5">
      <c s="4" r="A18" t="s">
        <v>85</v>
      </c>
      <c s="6" r="B18" t="n">
        <v>15059</v>
      </c>
      <c s="6" r="C18" t="n">
        <v>18179</v>
      </c>
      <c s="6" r="D18" t="n">
        <v>35063</v>
      </c>
      <c s="6" r="E18" t="n">
        <v>39752</v>
      </c>
    </row>
    <row r="19" spans="1:5">
      <c s="4" r="A19" t="s">
        <v>86</v>
      </c>
      <c s="7" r="B19" t="n">
        <v>22683</v>
      </c>
      <c s="7" r="C19" t="n">
        <v>27844</v>
      </c>
      <c s="7" r="D19" t="n">
        <v>52814</v>
      </c>
      <c s="7" r="E19" t="n">
        <v>60886</v>
      </c>
    </row>
    <row r="20" spans="1:5">
      <c s="3" r="A20" t="s">
        <v>87</v>
      </c>
    </row>
    <row r="21" spans="1:5">
      <c s="4" r="A21" t="s">
        <v>88</v>
      </c>
      <c s="8" r="B21" t="n">
        <v>0.45</v>
      </c>
      <c s="8" r="C21" t="n">
        <v>0.5600000000000001</v>
      </c>
      <c s="8" r="D21" t="n">
        <v>1.05</v>
      </c>
      <c s="8" r="E21" t="n">
        <v>1.22</v>
      </c>
    </row>
    <row r="22" spans="1:5">
      <c s="4" r="A22" t="s">
        <v>89</v>
      </c>
      <c s="6" r="B22" t="n">
        <v>50326</v>
      </c>
      <c s="6" r="C22" t="n">
        <v>50025</v>
      </c>
      <c s="6" r="D22" t="n">
        <v>50260</v>
      </c>
      <c s="6" r="E22" t="n">
        <v>49957</v>
      </c>
    </row>
    <row r="23" spans="1:5">
      <c s="3" r="A23" t="s">
        <v>90</v>
      </c>
    </row>
    <row r="24" spans="1:5">
      <c s="4" r="A24" t="s">
        <v>88</v>
      </c>
      <c s="8" r="B24" t="n">
        <v>0.45</v>
      </c>
      <c s="8" r="C24" t="n">
        <v>0.55</v>
      </c>
      <c s="8" r="D24" t="n">
        <v>1.05</v>
      </c>
      <c s="8" r="E24" t="n">
        <v>1.21</v>
      </c>
    </row>
    <row r="25" spans="1:5">
      <c s="4" r="A25" t="s">
        <v>91</v>
      </c>
      <c s="6" r="B25" t="n">
        <v>50388</v>
      </c>
      <c s="6" r="C25" t="n">
        <v>50277</v>
      </c>
      <c s="6" r="D25" t="n">
        <v>50351</v>
      </c>
      <c s="6" r="E25" t="n">
        <v>501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2</v>
      </c>
      <c s="2" r="B1" t="s">
        <v>68</v>
      </c>
      <c s="2" r="D1" t="s">
        <v>1</v>
      </c>
    </row>
    <row r="2" spans="1:5">
      <c s="2" r="B2" t="s">
        <v>2</v>
      </c>
      <c s="2" r="C2" t="s">
        <v>69</v>
      </c>
      <c s="2" r="D2" t="s">
        <v>2</v>
      </c>
      <c s="2" r="E2" t="s">
        <v>69</v>
      </c>
    </row>
    <row r="3" spans="1:5">
      <c s="3" r="A3" t="s">
        <v>93</v>
      </c>
    </row>
    <row r="4" spans="1:5">
      <c s="4" r="A4" t="s">
        <v>86</v>
      </c>
      <c s="7" r="B4" t="n">
        <v>22683</v>
      </c>
      <c s="7" r="C4" t="n">
        <v>27844</v>
      </c>
      <c s="7" r="D4" t="n">
        <v>52814</v>
      </c>
      <c s="7" r="E4" t="n">
        <v>60886</v>
      </c>
    </row>
    <row r="5" spans="1:5">
      <c s="3" r="A5" t="s">
        <v>94</v>
      </c>
    </row>
    <row r="6" spans="1:5">
      <c s="4" r="A6" t="s">
        <v>95</v>
      </c>
      <c s="6" r="B6" t="n">
        <v>-949</v>
      </c>
      <c s="6" r="C6" t="n">
        <v>0</v>
      </c>
      <c s="6" r="D6" t="n">
        <v>-1939</v>
      </c>
      <c s="6" r="E6" t="n">
        <v>0</v>
      </c>
    </row>
    <row r="7" spans="1:5">
      <c s="4" r="A7" t="s">
        <v>96</v>
      </c>
      <c s="6" r="B7" t="n">
        <v>-4505</v>
      </c>
      <c s="6" r="C7" t="n">
        <v>-9330</v>
      </c>
      <c s="6" r="D7" t="n">
        <v>-4444</v>
      </c>
      <c s="6" r="E7" t="n">
        <v>-11892</v>
      </c>
    </row>
    <row r="8" spans="1:5">
      <c s="4" r="A8" t="s">
        <v>97</v>
      </c>
      <c s="6" r="B8" t="n">
        <v>-5454</v>
      </c>
      <c s="6" r="C8" t="n">
        <v>-9330</v>
      </c>
      <c s="6" r="D8" t="n">
        <v>-6383</v>
      </c>
      <c s="6" r="E8" t="n">
        <v>-11892</v>
      </c>
    </row>
    <row r="9" spans="1:5">
      <c s="4" r="A9" t="s">
        <v>98</v>
      </c>
      <c s="7" r="B9" t="n">
        <v>17229</v>
      </c>
      <c s="7" r="C9" t="n">
        <v>18514</v>
      </c>
      <c s="7" r="D9" t="n">
        <v>46431</v>
      </c>
      <c s="7" r="E9" t="n">
        <v>489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37"/>
    <col customWidth="1" max="6" min="6" width="18"/>
  </cols>
  <sheetData>
    <row r="1" spans="1:6">
      <c s="1" r="A1" t="s">
        <v>99</v>
      </c>
      <c s="2" r="B1" t="s">
        <v>100</v>
      </c>
      <c s="2" r="C1" t="s">
        <v>101</v>
      </c>
      <c s="2" r="D1" t="s">
        <v>102</v>
      </c>
      <c s="2" r="E1" t="s">
        <v>103</v>
      </c>
      <c s="2" r="F1" t="s">
        <v>104</v>
      </c>
    </row>
    <row r="2" spans="1:6">
      <c s="4" r="A2" t="s">
        <v>105</v>
      </c>
      <c s="6" r="B2" t="n">
        <v>50096</v>
      </c>
      <c s="6" r="C2" t="n">
        <v>50096</v>
      </c>
    </row>
    <row r="3" spans="1:6">
      <c s="4" r="A3" t="s">
        <v>106</v>
      </c>
      <c s="7" r="B3" t="n">
        <v>1385533</v>
      </c>
      <c s="7" r="C3" t="n">
        <v>501</v>
      </c>
      <c s="7" r="D3" t="n">
        <v>420584</v>
      </c>
      <c s="7" r="E3" t="n">
        <v>-19443</v>
      </c>
      <c s="7" r="F3" t="n">
        <v>983891</v>
      </c>
    </row>
    <row r="4" spans="1:6">
      <c s="3" r="A4" t="s">
        <v>107</v>
      </c>
    </row>
    <row r="5" spans="1:6">
      <c s="4" r="A5" t="s">
        <v>108</v>
      </c>
      <c s="6" r="C5" t="n">
        <v>235</v>
      </c>
    </row>
    <row r="6" spans="1:6">
      <c s="4" r="A6" t="s">
        <v>108</v>
      </c>
      <c s="6" r="B6" t="n">
        <v>-431</v>
      </c>
      <c s="7" r="C6" t="n">
        <v>2</v>
      </c>
      <c s="6" r="D6" t="n">
        <v>-433</v>
      </c>
    </row>
    <row r="7" spans="1:6">
      <c s="4" r="A7" t="s">
        <v>109</v>
      </c>
      <c s="6" r="B7" t="n">
        <v>9424</v>
      </c>
      <c s="6" r="D7" t="n">
        <v>9424</v>
      </c>
    </row>
    <row r="8" spans="1:6">
      <c s="4" r="A8" t="s">
        <v>110</v>
      </c>
      <c s="6" r="B8" t="n">
        <v>67</v>
      </c>
      <c s="6" r="D8" t="n">
        <v>67</v>
      </c>
    </row>
    <row r="9" spans="1:6">
      <c s="4" r="A9" t="s">
        <v>111</v>
      </c>
      <c s="6" r="B9" t="n">
        <v>432</v>
      </c>
      <c s="6" r="D9" t="n">
        <v>432</v>
      </c>
    </row>
    <row r="10" spans="1:6">
      <c s="4" r="A10" t="s">
        <v>95</v>
      </c>
      <c s="6" r="B10" t="n">
        <v>-1939</v>
      </c>
      <c s="6" r="E10" t="n">
        <v>-1939</v>
      </c>
    </row>
    <row r="11" spans="1:6">
      <c s="4" r="A11" t="s">
        <v>96</v>
      </c>
      <c s="6" r="B11" t="n">
        <v>-4444</v>
      </c>
      <c s="6" r="E11" t="n">
        <v>-4444</v>
      </c>
    </row>
    <row r="12" spans="1:6">
      <c s="4" r="A12" t="s">
        <v>86</v>
      </c>
      <c s="7" r="B12" t="n">
        <v>52814</v>
      </c>
      <c s="6" r="F12" t="n">
        <v>52814</v>
      </c>
    </row>
    <row r="13" spans="1:6">
      <c s="4" r="A13" t="s">
        <v>112</v>
      </c>
      <c s="6" r="B13" t="n">
        <v>50331</v>
      </c>
      <c s="6" r="C13" t="n">
        <v>50331</v>
      </c>
    </row>
    <row r="14" spans="1:6">
      <c s="4" r="A14" t="s">
        <v>113</v>
      </c>
      <c s="7" r="B14" t="n">
        <v>1441456</v>
      </c>
      <c s="7" r="C14" t="n">
        <v>503</v>
      </c>
      <c s="7" r="D14" t="n">
        <v>430074</v>
      </c>
      <c s="7" r="E14" t="n">
        <v>-25826</v>
      </c>
      <c s="7" r="F14" t="n">
        <v>103670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4</v>
      </c>
      <c s="2" r="B1" t="s">
        <v>1</v>
      </c>
    </row>
    <row r="2" spans="1:3">
      <c s="2" r="B2" t="s">
        <v>2</v>
      </c>
      <c s="2" r="C2" t="s">
        <v>69</v>
      </c>
    </row>
    <row r="3" spans="1:3">
      <c s="3" r="A3" t="s">
        <v>115</v>
      </c>
    </row>
    <row r="4" spans="1:3">
      <c s="4" r="A4" t="s">
        <v>86</v>
      </c>
      <c s="7" r="B4" t="n">
        <v>52814</v>
      </c>
      <c s="7" r="C4" t="n">
        <v>60886</v>
      </c>
    </row>
    <row r="5" spans="1:3">
      <c s="3" r="A5" t="s">
        <v>116</v>
      </c>
    </row>
    <row r="6" spans="1:3">
      <c s="4" r="A6" t="s">
        <v>117</v>
      </c>
      <c s="6" r="B6" t="n">
        <v>32847</v>
      </c>
      <c s="6" r="C6" t="n">
        <v>29657</v>
      </c>
    </row>
    <row r="7" spans="1:3">
      <c s="4" r="A7" t="s">
        <v>109</v>
      </c>
      <c s="6" r="B7" t="n">
        <v>9424</v>
      </c>
      <c s="6" r="C7" t="n">
        <v>9554</v>
      </c>
    </row>
    <row r="8" spans="1:3">
      <c s="4" r="A8" t="s">
        <v>118</v>
      </c>
      <c s="6" r="B8" t="n">
        <v>415</v>
      </c>
      <c s="6" r="C8" t="n">
        <v>-779</v>
      </c>
    </row>
    <row r="9" spans="1:3">
      <c s="4" r="A9" t="s">
        <v>119</v>
      </c>
      <c s="6" r="B9" t="n">
        <v>-432</v>
      </c>
      <c s="6" r="C9" t="n">
        <v>-2661</v>
      </c>
    </row>
    <row r="10" spans="1:3">
      <c s="4" r="A10" t="s">
        <v>120</v>
      </c>
      <c s="6" r="B10" t="n">
        <v>480</v>
      </c>
      <c s="6" r="C10" t="n">
        <v>803</v>
      </c>
    </row>
    <row r="11" spans="1:3">
      <c s="4" r="A11" t="s">
        <v>29</v>
      </c>
      <c s="6" r="B11" t="n">
        <v>0</v>
      </c>
      <c s="6" r="C11" t="n">
        <v>-6052</v>
      </c>
    </row>
    <row r="12" spans="1:3">
      <c s="4" r="A12" t="s">
        <v>121</v>
      </c>
      <c s="6" r="B12" t="n">
        <v>4832</v>
      </c>
      <c s="6" r="C12" t="n">
        <v>2302</v>
      </c>
    </row>
    <row r="13" spans="1:3">
      <c s="4" r="A13" t="s">
        <v>122</v>
      </c>
      <c s="6" r="B13" t="n">
        <v>-102</v>
      </c>
      <c s="6" r="C13" t="n">
        <v>129</v>
      </c>
    </row>
    <row r="14" spans="1:3">
      <c s="3" r="A14" t="s">
        <v>123</v>
      </c>
    </row>
    <row r="15" spans="1:3">
      <c s="4" r="A15" t="s">
        <v>124</v>
      </c>
      <c s="6" r="B15" t="n">
        <v>12577</v>
      </c>
      <c s="6" r="C15" t="n">
        <v>-50753</v>
      </c>
    </row>
    <row r="16" spans="1:3">
      <c s="4" r="A16" t="s">
        <v>27</v>
      </c>
      <c s="6" r="B16" t="n">
        <v>39130</v>
      </c>
      <c s="6" r="C16" t="n">
        <v>-92525</v>
      </c>
    </row>
    <row r="17" spans="1:3">
      <c s="4" r="A17" t="s">
        <v>125</v>
      </c>
      <c s="6" r="B17" t="n">
        <v>-16729</v>
      </c>
      <c s="6" r="C17" t="n">
        <v>-22217</v>
      </c>
    </row>
    <row r="18" spans="1:3">
      <c s="4" r="A18" t="s">
        <v>38</v>
      </c>
      <c s="6" r="B18" t="n">
        <v>-16589</v>
      </c>
      <c s="6" r="C18" t="n">
        <v>20146</v>
      </c>
    </row>
    <row r="19" spans="1:3">
      <c s="4" r="A19" t="s">
        <v>126</v>
      </c>
      <c s="6" r="B19" t="n">
        <v>5944</v>
      </c>
      <c s="6" r="C19" t="n">
        <v>-1389</v>
      </c>
    </row>
    <row r="20" spans="1:3">
      <c s="4" r="A20" t="s">
        <v>127</v>
      </c>
      <c s="6" r="B20" t="n">
        <v>124611</v>
      </c>
      <c s="6" r="C20" t="n">
        <v>-52899</v>
      </c>
    </row>
    <row r="21" spans="1:3">
      <c s="3" r="A21" t="s">
        <v>128</v>
      </c>
    </row>
    <row r="22" spans="1:3">
      <c s="4" r="A22" t="s">
        <v>129</v>
      </c>
      <c s="6" r="B22" t="n">
        <v>-20472</v>
      </c>
      <c s="6" r="C22" t="n">
        <v>-56163</v>
      </c>
    </row>
    <row r="23" spans="1:3">
      <c s="4" r="A23" t="s">
        <v>130</v>
      </c>
      <c s="6" r="B23" t="n">
        <v>-31</v>
      </c>
      <c s="6" r="C23" t="n">
        <v>-7987</v>
      </c>
    </row>
    <row r="24" spans="1:3">
      <c s="4" r="A24" t="s">
        <v>131</v>
      </c>
      <c s="6" r="B24" t="n">
        <v>57</v>
      </c>
      <c s="6" r="C24" t="n">
        <v>840</v>
      </c>
    </row>
    <row r="25" spans="1:3">
      <c s="4" r="A25" t="s">
        <v>132</v>
      </c>
      <c s="6" r="B25" t="n">
        <v>0</v>
      </c>
      <c s="6" r="C25" t="n">
        <v>-3000</v>
      </c>
    </row>
    <row r="26" spans="1:3">
      <c s="4" r="A26" t="s">
        <v>133</v>
      </c>
      <c s="6" r="B26" t="n">
        <v>-20446</v>
      </c>
      <c s="6" r="C26" t="n">
        <v>-66310</v>
      </c>
    </row>
    <row r="27" spans="1:3">
      <c s="3" r="A27" t="s">
        <v>134</v>
      </c>
    </row>
    <row r="28" spans="1:3">
      <c s="4" r="A28" t="s">
        <v>135</v>
      </c>
      <c s="6" r="B28" t="n">
        <v>0</v>
      </c>
      <c s="6" r="C28" t="n">
        <v>150000</v>
      </c>
    </row>
    <row r="29" spans="1:3">
      <c s="4" r="A29" t="s">
        <v>136</v>
      </c>
      <c s="6" r="B29" t="n">
        <v>-5788</v>
      </c>
      <c s="6" r="C29" t="n">
        <v>-5539</v>
      </c>
    </row>
    <row r="30" spans="1:3">
      <c s="4" r="A30" t="s">
        <v>137</v>
      </c>
      <c s="6" r="B30" t="n">
        <v>214549</v>
      </c>
      <c s="6" r="C30" t="n">
        <v>438293</v>
      </c>
    </row>
    <row r="31" spans="1:3">
      <c s="4" r="A31" t="s">
        <v>138</v>
      </c>
      <c s="6" r="B31" t="n">
        <v>-301243</v>
      </c>
      <c s="6" r="C31" t="n">
        <v>-488156</v>
      </c>
    </row>
    <row r="32" spans="1:3">
      <c s="4" r="A32" t="s">
        <v>139</v>
      </c>
      <c s="6" r="B32" t="n">
        <v>-16480</v>
      </c>
      <c s="6" r="C32" t="n">
        <v>33666</v>
      </c>
    </row>
    <row r="33" spans="1:3">
      <c s="4" r="A33" t="s">
        <v>140</v>
      </c>
      <c s="6" r="B33" t="n">
        <v>1172</v>
      </c>
      <c s="6" r="C33" t="n">
        <v>3202</v>
      </c>
    </row>
    <row r="34" spans="1:3">
      <c s="4" r="A34" t="s">
        <v>141</v>
      </c>
      <c s="6" r="B34" t="n">
        <v>-1603</v>
      </c>
      <c s="6" r="C34" t="n">
        <v>-2163</v>
      </c>
    </row>
    <row r="35" spans="1:3">
      <c s="4" r="A35" t="s">
        <v>119</v>
      </c>
      <c s="6" r="B35" t="n">
        <v>432</v>
      </c>
      <c s="6" r="C35" t="n">
        <v>2661</v>
      </c>
    </row>
    <row r="36" spans="1:3">
      <c s="4" r="A36" t="s">
        <v>142</v>
      </c>
      <c s="6" r="B36" t="n">
        <v>0</v>
      </c>
      <c s="6" r="C36" t="n">
        <v>-900</v>
      </c>
    </row>
    <row r="37" spans="1:3">
      <c s="4" r="A37" t="s">
        <v>143</v>
      </c>
      <c s="6" r="B37" t="n">
        <v>-108961</v>
      </c>
      <c s="6" r="C37" t="n">
        <v>131064</v>
      </c>
    </row>
    <row r="38" spans="1:3">
      <c s="4" r="A38" t="s">
        <v>144</v>
      </c>
      <c s="6" r="B38" t="n">
        <v>-102</v>
      </c>
      <c s="6" r="C38" t="n">
        <v>-497</v>
      </c>
    </row>
    <row r="39" spans="1:3">
      <c s="4" r="A39" t="s">
        <v>145</v>
      </c>
      <c s="6" r="B39" t="n">
        <v>-4898</v>
      </c>
      <c s="6" r="C39" t="n">
        <v>11358</v>
      </c>
    </row>
    <row r="40" spans="1:3">
      <c s="4" r="A40" t="s">
        <v>146</v>
      </c>
      <c s="6" r="B40" t="n">
        <v>17380</v>
      </c>
      <c s="6" r="C40" t="n">
        <v>16116</v>
      </c>
    </row>
    <row r="41" spans="1:3">
      <c s="4" r="A41" t="s">
        <v>147</v>
      </c>
      <c s="6" r="B41" t="n">
        <v>12482</v>
      </c>
      <c s="6" r="C41" t="n">
        <v>27474</v>
      </c>
    </row>
    <row r="42" spans="1:3">
      <c s="3" r="A42" t="s">
        <v>148</v>
      </c>
    </row>
    <row r="43" spans="1:3">
      <c s="4" r="A43" t="s">
        <v>149</v>
      </c>
      <c s="6" r="B43" t="n">
        <v>0</v>
      </c>
      <c s="6" r="C43" t="n">
        <v>12383</v>
      </c>
    </row>
    <row r="44" spans="1:3">
      <c s="4" r="A44" t="s">
        <v>150</v>
      </c>
      <c s="6" r="B44" t="n">
        <v>0</v>
      </c>
      <c s="6" r="C44" t="n">
        <v>12383</v>
      </c>
    </row>
    <row r="45" spans="1:3">
      <c s="4" r="A45" t="s">
        <v>151</v>
      </c>
      <c s="6" r="B45" t="n">
        <v>7891</v>
      </c>
      <c s="6" r="C45" t="n">
        <v>6868</v>
      </c>
    </row>
    <row r="46" spans="1:3">
      <c s="4" r="A46" t="s">
        <v>152</v>
      </c>
      <c s="7" r="B46" t="n">
        <v>46896</v>
      </c>
      <c s="7" r="C46" t="n">
        <v>574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IGNIFICANT ACCOUNTING POLICIES</vt:lpstr>
      <vt:lpstr>RECENTLY ISSUED ACCOUNTING PRON</vt:lpstr>
      <vt:lpstr>RESTRUCTURING ACTIVITIES AND AS</vt:lpstr>
      <vt:lpstr>EARNINGS PER SHARE</vt:lpstr>
      <vt:lpstr>FAIR VALUE MEASUREMENTS OF FINA</vt:lpstr>
      <vt:lpstr>BUSINESS SEGMENTS</vt:lpstr>
      <vt:lpstr>LONG-TERM DEBT</vt:lpstr>
      <vt:lpstr>SUBSEQUENT EVENTS (Notes)</vt:lpstr>
      <vt:lpstr>SIGNIFICANT ACCOUNTING POLICI16</vt:lpstr>
      <vt:lpstr>RESTRUCTURING ACTIVITIES AND 17</vt:lpstr>
      <vt:lpstr>EARNINGS PER SHARE (Tables)</vt:lpstr>
      <vt:lpstr>FAIR VALUE MEASUREMENTS OF FI19</vt:lpstr>
      <vt:lpstr>BUSINESS SEGMENTS (Tables)</vt:lpstr>
      <vt:lpstr>SIGNIFICANT ACCOUNTING POLICI21</vt:lpstr>
      <vt:lpstr>RECENTLY ISSUED ACCOUNTING PR22</vt:lpstr>
      <vt:lpstr>RESTRUCTURING ACTIVITIES AND 23</vt:lpstr>
      <vt:lpstr>EARNINGS PER SHARE (Details)</vt:lpstr>
      <vt:lpstr>FAIR VALUE MEASUREMENTS OF FI25</vt:lpstr>
      <vt:lpstr>BUSINESS SEGMENTS (Details)</vt:lpstr>
      <vt:lpstr>LONG-TERM DEBT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09:20:14Z</dcterms:created>
  <dcterms:modified xmlns:dcterms="http://purl.org/dc/terms/" xmlns:xsi="http://www.w3.org/2001/XMLSchema-instance" xsi:type="dcterms:W3CDTF">2016-03-10T09:20:14Z</dcterms:modified>
  <dc:title xmlns:dc="http://purl.org/dc/elements/1.1/">Untitled</dc:title>
  <dc:description xmlns:dc="http://purl.org/dc/elements/1.1/"/>
  <dc:subject xmlns:dc="http://purl.org/dc/elements/1.1/"/>
  <cp:keywords/>
  <cp:category/>
</cp:coreProperties>
</file>